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Accounts Payable and Accrued Li" sheetId="11" state="visible" r:id="rId11"/>
    <sheet xmlns:r="http://schemas.openxmlformats.org/officeDocument/2006/relationships" name="Debt" sheetId="12" state="visible" r:id="rId12"/>
    <sheet xmlns:r="http://schemas.openxmlformats.org/officeDocument/2006/relationships" name="Derivative Liabilities" sheetId="13" state="visible" r:id="rId13"/>
    <sheet xmlns:r="http://schemas.openxmlformats.org/officeDocument/2006/relationships" name="Fair Value of Financial Instrum" sheetId="14" state="visible" r:id="rId14"/>
    <sheet xmlns:r="http://schemas.openxmlformats.org/officeDocument/2006/relationships" name="Commitments and Contingencies" sheetId="15" state="visible" r:id="rId15"/>
    <sheet xmlns:r="http://schemas.openxmlformats.org/officeDocument/2006/relationships" name="Stockholders Deficit"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Property and Equipment (Tables)" sheetId="19" state="visible" r:id="rId19"/>
    <sheet xmlns:r="http://schemas.openxmlformats.org/officeDocument/2006/relationships" name="Intangible Assets (Tables)" sheetId="20" state="visible" r:id="rId20"/>
    <sheet xmlns:r="http://schemas.openxmlformats.org/officeDocument/2006/relationships" name="Accounts Payable and Accrued _2" sheetId="21" state="visible" r:id="rId21"/>
    <sheet xmlns:r="http://schemas.openxmlformats.org/officeDocument/2006/relationships" name="Debt (Tables)" sheetId="22" state="visible" r:id="rId22"/>
    <sheet xmlns:r="http://schemas.openxmlformats.org/officeDocument/2006/relationships" name="Derivative Liabilities (Tables)" sheetId="23" state="visible" r:id="rId23"/>
    <sheet xmlns:r="http://schemas.openxmlformats.org/officeDocument/2006/relationships" name="Fair Value of Financial Instr_2" sheetId="24" state="visible" r:id="rId24"/>
    <sheet xmlns:r="http://schemas.openxmlformats.org/officeDocument/2006/relationships" name="Commitments and Contingencies (" sheetId="25" state="visible" r:id="rId25"/>
    <sheet xmlns:r="http://schemas.openxmlformats.org/officeDocument/2006/relationships" name="Stockholders Deficit (Table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Summary of Significant Accoun_9" sheetId="32" state="visible" r:id="rId32"/>
    <sheet xmlns:r="http://schemas.openxmlformats.org/officeDocument/2006/relationships" name="Property and Equipment (Details" sheetId="33" state="visible" r:id="rId33"/>
    <sheet xmlns:r="http://schemas.openxmlformats.org/officeDocument/2006/relationships" name="Property and Equipment (Detai_2" sheetId="34" state="visible" r:id="rId34"/>
    <sheet xmlns:r="http://schemas.openxmlformats.org/officeDocument/2006/relationships" name="Intangible Assets (Details)" sheetId="35" state="visible" r:id="rId35"/>
    <sheet xmlns:r="http://schemas.openxmlformats.org/officeDocument/2006/relationships" name="Intangible Assets (Details 1)" sheetId="36" state="visible" r:id="rId36"/>
    <sheet xmlns:r="http://schemas.openxmlformats.org/officeDocument/2006/relationships" name="Intangible Assets (Details Narr" sheetId="37" state="visible" r:id="rId37"/>
    <sheet xmlns:r="http://schemas.openxmlformats.org/officeDocument/2006/relationships" name="Accounts Payable and Accrued Ex" sheetId="38" state="visible" r:id="rId38"/>
    <sheet xmlns:r="http://schemas.openxmlformats.org/officeDocument/2006/relationships" name="Accounts Payable and Accrued _3" sheetId="39" state="visible" r:id="rId39"/>
    <sheet xmlns:r="http://schemas.openxmlformats.org/officeDocument/2006/relationships" name="Debt (Details)" sheetId="40" state="visible" r:id="rId40"/>
    <sheet xmlns:r="http://schemas.openxmlformats.org/officeDocument/2006/relationships" name="Debt (Details 1)" sheetId="41" state="visible" r:id="rId41"/>
    <sheet xmlns:r="http://schemas.openxmlformats.org/officeDocument/2006/relationships" name="Debt (Details Narrative)" sheetId="42" state="visible" r:id="rId42"/>
    <sheet xmlns:r="http://schemas.openxmlformats.org/officeDocument/2006/relationships" name="Derivative Liabilities (Details" sheetId="43" state="visible" r:id="rId43"/>
    <sheet xmlns:r="http://schemas.openxmlformats.org/officeDocument/2006/relationships" name="Derivative Liabilities (Detai_2" sheetId="44" state="visible" r:id="rId44"/>
    <sheet xmlns:r="http://schemas.openxmlformats.org/officeDocument/2006/relationships" name="Derivative Liabilities (Detai_3" sheetId="45" state="visible" r:id="rId45"/>
    <sheet xmlns:r="http://schemas.openxmlformats.org/officeDocument/2006/relationships" name="Fair Value of Financial Instr_3"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Commitments and Contingencies_4" sheetId="49" state="visible" r:id="rId49"/>
    <sheet xmlns:r="http://schemas.openxmlformats.org/officeDocument/2006/relationships" name="Commitments and Contingencies_5" sheetId="50" state="visible" r:id="rId50"/>
    <sheet xmlns:r="http://schemas.openxmlformats.org/officeDocument/2006/relationships" name="Stockholders Deficit (Details)" sheetId="51" state="visible" r:id="rId51"/>
    <sheet xmlns:r="http://schemas.openxmlformats.org/officeDocument/2006/relationships" name="Stockholders Deficit (Details 1" sheetId="52" state="visible" r:id="rId52"/>
    <sheet xmlns:r="http://schemas.openxmlformats.org/officeDocument/2006/relationships" name="Stockholders Deficit (Details 2" sheetId="53" state="visible" r:id="rId53"/>
    <sheet xmlns:r="http://schemas.openxmlformats.org/officeDocument/2006/relationships" name="Stockholders Deficit (Details N"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2" customWidth="1" min="2" max="2"/>
    <col width="13" customWidth="1" min="3" max="3"/>
  </cols>
  <sheetData>
    <row r="1">
      <c r="A1" s="1" t="inlineStr">
        <is>
          <t>Cover - shares</t>
        </is>
      </c>
      <c r="B1" s="2" t="inlineStr">
        <is>
          <t>3 Months Ended</t>
        </is>
      </c>
    </row>
    <row r="2">
      <c r="B2" s="2" t="inlineStr">
        <is>
          <t>Mar. 31, 2025</t>
        </is>
      </c>
      <c r="C2" s="2" t="inlineStr">
        <is>
          <t>May 15, 2025</t>
        </is>
      </c>
    </row>
    <row r="3">
      <c r="A3" s="3" t="inlineStr">
        <is>
          <t>Cover [Abstract]</t>
        </is>
      </c>
      <c r="B3" s="4" t="inlineStr">
        <is>
          <t xml:space="preserve"> </t>
        </is>
      </c>
      <c r="C3" s="4" t="inlineStr">
        <is>
          <t xml:space="preserve"> </t>
        </is>
      </c>
    </row>
    <row r="4">
      <c r="A4" s="4" t="inlineStr">
        <is>
          <t>Entity Registrant Name</t>
        </is>
      </c>
      <c r="B4" s="4" t="inlineStr">
        <is>
          <t>SENTINEL HOLDINGS LTD</t>
        </is>
      </c>
      <c r="C4" s="4" t="inlineStr">
        <is>
          <t xml:space="preserve"> </t>
        </is>
      </c>
    </row>
    <row r="5">
      <c r="A5" s="4" t="inlineStr">
        <is>
          <t>Entity Central Index Key</t>
        </is>
      </c>
      <c r="B5" s="4" t="inlineStr">
        <is>
          <t>0000889353</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No</t>
        </is>
      </c>
      <c r="C12" s="4" t="inlineStr">
        <is>
          <t xml:space="preserve"> </t>
        </is>
      </c>
    </row>
    <row r="13">
      <c r="A13" s="4" t="inlineStr">
        <is>
          <t>Document Period End Date</t>
        </is>
      </c>
      <c r="B13" s="4" t="inlineStr">
        <is>
          <t>Mar. 31,  2025</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5</t>
        </is>
      </c>
      <c r="C16" s="4" t="inlineStr">
        <is>
          <t xml:space="preserve"> </t>
        </is>
      </c>
    </row>
    <row r="17">
      <c r="A17" s="4" t="inlineStr">
        <is>
          <t>Entity Common Stock Shares Outstanding</t>
        </is>
      </c>
      <c r="B17" s="4" t="inlineStr">
        <is>
          <t xml:space="preserve"> </t>
        </is>
      </c>
      <c r="C17" s="5" t="n">
        <v>9371429</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333-282424</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95-4363944</t>
        </is>
      </c>
      <c r="C22" s="4" t="inlineStr">
        <is>
          <t xml:space="preserve"> </t>
        </is>
      </c>
    </row>
    <row r="23">
      <c r="A23" s="4" t="inlineStr">
        <is>
          <t>Entity Address Address Line 1</t>
        </is>
      </c>
      <c r="B23" s="4" t="inlineStr">
        <is>
          <t>9360 South 300 West</t>
        </is>
      </c>
      <c r="C23" s="4" t="inlineStr">
        <is>
          <t xml:space="preserve"> </t>
        </is>
      </c>
    </row>
    <row r="24">
      <c r="A24" s="4" t="inlineStr">
        <is>
          <t>Entity Address Address Line 2</t>
        </is>
      </c>
      <c r="B24" s="4" t="inlineStr">
        <is>
          <t>#101</t>
        </is>
      </c>
      <c r="C24" s="4" t="inlineStr">
        <is>
          <t xml:space="preserve"> </t>
        </is>
      </c>
    </row>
    <row r="25">
      <c r="A25" s="4" t="inlineStr">
        <is>
          <t>Entity Address City Or Town</t>
        </is>
      </c>
      <c r="B25" s="4" t="inlineStr">
        <is>
          <t>Sandy</t>
        </is>
      </c>
      <c r="C25" s="4" t="inlineStr">
        <is>
          <t xml:space="preserve"> </t>
        </is>
      </c>
    </row>
    <row r="26">
      <c r="A26" s="4" t="inlineStr">
        <is>
          <t>Entity Address State Or Province</t>
        </is>
      </c>
      <c r="B26" s="4" t="inlineStr">
        <is>
          <t>UT</t>
        </is>
      </c>
      <c r="C26" s="4" t="inlineStr">
        <is>
          <t xml:space="preserve"> </t>
        </is>
      </c>
    </row>
    <row r="27">
      <c r="A27" s="4" t="inlineStr">
        <is>
          <t>Entity Address Postal Zip Code</t>
        </is>
      </c>
      <c r="B27" s="4" t="inlineStr">
        <is>
          <t>84070</t>
        </is>
      </c>
      <c r="C27" s="4" t="inlineStr">
        <is>
          <t xml:space="preserve"> </t>
        </is>
      </c>
    </row>
    <row r="28">
      <c r="A28" s="4" t="inlineStr">
        <is>
          <t>City Area Code</t>
        </is>
      </c>
      <c r="B28" s="4" t="inlineStr">
        <is>
          <t>702</t>
        </is>
      </c>
      <c r="C28" s="4" t="inlineStr">
        <is>
          <t xml:space="preserve"> </t>
        </is>
      </c>
    </row>
    <row r="29">
      <c r="A29" s="4" t="inlineStr">
        <is>
          <t>Local Phone Number</t>
        </is>
      </c>
      <c r="B29" s="4" t="inlineStr">
        <is>
          <t>237-6834</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5</t>
        </is>
      </c>
    </row>
    <row r="3">
      <c r="A3" s="3" t="inlineStr">
        <is>
          <t>Intangible Assets</t>
        </is>
      </c>
      <c r="B3" s="4" t="inlineStr">
        <is>
          <t xml:space="preserve"> </t>
        </is>
      </c>
    </row>
    <row r="4">
      <c r="A4" s="4" t="inlineStr">
        <is>
          <t>Intangible Assets</t>
        </is>
      </c>
      <c r="B4" s="4" t="inlineStr">
        <is>
          <t>Note 4 – Intangible Assets Intangible assets consisted of the following: March 31, 2025 December 31, 2024 Customer relationships $ - $ 2,420,014 Supplier relationship - 700,207 Employee expertise - 1,719,807 Software development costs - 99,609 - 4,939,637 Less: accumulated depreciation - (2,851,363 ) Less: impairment loss - (2,088,274 ) Total property and equipment - net $ - $ 2,088,274 Estimated Useful March 31, 2025 December 31, 2024 Lives (Years) Furniture and fixtures $ 45,771 $ 37,271 7 Vehicles 165,001 171,901 5 210,772 209,172 Accumulated depreciation (110,166 ) (104,172 ) Total property and equipment - net $ 100,606 $ 105,000 During the three months ended March 31, 2025 and 2024, the Company recognized no impairment losses. As of December 31, 2023, management had not anticipated the significant decline in Gladiator’s future sales and, as a result, recorded only a partial impairment. In 2024, the loss of key customers led to a significant decline in sales relative to 2023, resulting in revenue projections that could not support the current valuation of the intangible assets. In accordance with ASC 360—“Impairment or Disposal of Long-Lived Assets”—which requires that an impairment loss be recognized when an asset’s carrying amount exceeds its estimated fair value, management determined that the intangible assets used by USS were no longer expected to generate future economic benefits. Consequently, a full impairment loss equal to the carrying amount of these assets was recorded, reducing their balance to $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5</t>
        </is>
      </c>
    </row>
    <row r="3">
      <c r="A3" s="3" t="inlineStr">
        <is>
          <t>Accounts Payable and Accrued Liabilities</t>
        </is>
      </c>
      <c r="B3" s="4" t="inlineStr">
        <is>
          <t xml:space="preserve"> </t>
        </is>
      </c>
    </row>
    <row r="4">
      <c r="A4" s="4" t="inlineStr">
        <is>
          <t>Accounts Payable and Accrued Liabilities</t>
        </is>
      </c>
      <c r="B4" s="4" t="inlineStr">
        <is>
          <t>Note 5 – Accounts Payable and Accrued Liabilities Accounts payable and accrued liabilities at March 31, 2025 and December 31, 2024 were as follows: March 31, 2025 December 31, 2024 Accounts payable and accrued liabilities $ 564,672 $ 827,025 Cash overdraft 34,516 Payroll tax liabilities 2,356,768 1,729,120 Accrued interest payable 1,094,484 972,510 Accounts payable and accrued liabilities $ 4,050,440 $ 3,528,655 As of March 31, 2025, the Company has accrued payroll and related payroll tax liabilities totaling $2,356,768. This amount includes $1,802,770 of payments made that were remitted on a timely basis to the appropriate taxing authorities during fiscal 2024, but subsequently refunded in error during the current year. In March 2025, the Company became aware of this error. In response, management has initiated a review of its payroll tax processes and is engaging external advisors to help address the non-compliance and communicate with the relevant tax authorities. The Company anticipates reaching an agreement on a repayment plan. Because of this non-compliance, the Company may incur penalties and interest, which at this time, we are unable to estim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5</t>
        </is>
      </c>
    </row>
    <row r="3">
      <c r="A3" s="3" t="inlineStr">
        <is>
          <t>Debt</t>
        </is>
      </c>
      <c r="B3" s="4" t="inlineStr">
        <is>
          <t xml:space="preserve"> </t>
        </is>
      </c>
    </row>
    <row r="4">
      <c r="A4" s="4" t="inlineStr">
        <is>
          <t>Debt</t>
        </is>
      </c>
      <c r="B4" s="4" t="inlineStr">
        <is>
          <t>Note 6 – Debt The following represents a summary of the Company’s debt (third party debt for notes payable and loan payables (including those owed on vehicles), including key terms, and outstanding balances at March 31, 2025 and December 31, 2024, respectively. Notes Payable The following table summarizes the outstanding notes payable amount owed by the Company as of March 31, 2025 and December 31, 2024: March 31, 2025 December 31, 2024 Kapitus (a) $ 122,973 $ 122,973 Henry Sierra (b) 148,946 148,946 Clearview (d) 109,821 139,971 Padang Total 381,740 411,890 Notes payable - current 381,740 411,890 Notes payable - long-term $ - $ - (a) On September 15, 2022, Gladiator received additional funding of $150,000 from their supplier, Kapitus Servicing Inc. The Company agreed to pay back the note in weekly installments of $3,003, which includes interest, for a total term of 15 months from commencement. The interest paid over the maturity period totals $45,000 (24% per annum). The Company accrued interest payable of $75,036 and $67,759, respectively, on this note as of March 31, 2025 and December 31, 2024. (b) On September 23, 2021, Mr. Sierra resigned from his position of employment with USS. As a result, USS agreed to repurchase 100 shares of common stock held by Mr. Sierra and in exchange, issued a promissory note with a repurchase amount of $637,500. The repurchase amount was reduced by $405,545 as a result of distributions to Mr. Sierra from the Company. The remaining value of $231,955 is to be repaid through the promissory note. This note bears no interest and monthly installment payments are payable over 4 years beginning November 15, 2021. The promissory note was discounted at 6% prior to acquisition, however, was recognized at fair value upon the acquisition of USS by Sentinel Holdings Ltd, for an adjusted fair value of $182,773. As of March 31, 2024 and December 31, 2024, the note had an outstanding principal of $148,946, respectively. (c) On October 6, 2023, USS entered into a promissory note agreement with Ashley Padilla for $100,000, which matures on April 5, 2024. An origination and guarantee fee of $30,000 are included in the principal which was charged and discounted against the note over the term. As of December 31, 2023, the note had an outstanding balance of $58,256. As of December 31, 2024, the loan was repaid in full. (d) On August 4, 2023, USS entered into a promissory note agreement with Clearview Funding Solutions for $400,000, which matured in February 2024. An origination and finance fee of $180,000 are included in the principal and discounted against the note over the term. As of December 31, 2023, the note had an outstanding balance of $316,363. The note was satisfied in full during the year ended December 31, 2024. (d) On June 5, 2024, USS entered into a promissory note agreement with Clearview Funding Solutions for $200,000, which matures in June 2025. An origination and finance fee of $15,000 are included in the principal and discounted against the note over the term. As of March 31, 2025 and December 31, 2024, the note had an outstanding balance of $109,821 and $139,971, respectively. (e) On October 31, 2023, SENTINEL HOLDINGS LTD entered into a promissory note agreement with Padang Padang, LTD for $48,874, which matured on October 31, 2028. The note bears an interest rate of $4.36%. The note was satisfied in full during the year ended December 31, 2024. Loans Payable The following table summarizes the outstanding notes payable amount owed by the Company as of March 31, 2025 and December 31, 2024: March 31, 2025 December 31, 2024 Quattro Capital (a) $ 250,000 $ 250,000 Merchant cash advances (b) 24,000 24,000 Vehicle loans (c) 29,530 33,958 Bayview Funding (d) 154,712 94,881 SBA Loan (e) 67,800 67,800 Padilla (f) - 75,001 Total 526,042 545,640 Loans payable - current (458,242 ) (477,840 ) Loans payable - long-term $ 67,800 $ 67,800 (a) On December 9, 2022, Gladiator entered into a collateralized loan of the Company’s inventory with Quattro Capital LLC, a third-party lender. The Company received $250,000, maturing 60 days after the effective date, or February 9, 2023. The Company is responsible for paying additional fees related to the escrow agent and brokers in the amounts of $6,000 and $6,500, which is included in the loan balance as a debt discount. The interest will accrue at a non-compounding rate of 25% of the total loan value upon maturity (or $62,500). Penalty interest of $1,200 will accrue daily after the maturity date until the full value of the loan is paid. As of the date these condensed consolidated financial statements are filed, the loan is in default, and the Company has included interest (including penalty interest) of $ 997,625 and $889,625 as of March 31, 2025 and December 31, 2024. (b) On September 16, 2022, Gladiator entered into a collateralized loan of the Company’s future receipts of receivables with Pinnacle Business Funding LLC (“PBF”). The Company received net amount of $145,500 (net of $$4,500 paid for ACH fees) in exchange for $202,500 receivables purchased by PBF. The Company agreed to pay $6,328 per week as funds are made available to be sent to PBF until paid off in its entirety. As of March 31, 2025 and December 31, 2024, $24,000 and $24,000 remains outstanding, respectively. (c) Upon acquisition of USS at September 23, 2022, the Company assumed the liabilities for eleven vehicle loans from USS which together had an outstanding total amount of $140,300. At December 31, 2025 and December 31, 2024, the total amount outstanding is $29,530 and $33,958, respectively, with 5 vehicle loans currently outstanding. The Company currently has loans for vehicles with interest rates between 0% and 12.6%, per annum. Monthly payments range from $392 to $1,075, with an aggregate monthly payment of $3,211. All loans have a term between 1 and 6 years. (d) On April 13, 2023, USS entered into an accounts receivable factoring agreement (the “Factoring Agreement”) with Bay View Funding (the “Purchaser”). The Factoring Agreement allows the Company to access up to $1 million on maximum credit. The upfront purchase price for factored accounts is up to 90% of their face value, with the remainder payable to the Company upon collection by the Purchaser. The proceeds will be used to fund general working capital needs. The Company will pay fees, including a facility fee (0.50% of the maximum credit) and a factoring fee (0.85% of gross face value of purchased receivables for every fifteen-day period from the date the receivable is purchased until paid in full). The monthly minimum fee is 0.50% of the maximum credit. The Purchaser can require repurchase of uncollectable or ineligible accounts. In addition, a reserve is established based on the collections received on any account and maintained by the purchaser. The Factoring Agreement has an initial term of 12 months and will be renewed annually, unless terminated in accordance with the Factoring Agreement. The Company may terminate the Factoring Agreement prior to the end of the initial term by providing a 60 days written notice. The Company can terminate the agreement at any time by providing a 60 days prior written notice and paying an early termination fee equal to 0.50% of the maximum credit amount. As of March 31, 2025 and December 31, 2024, the principal balance was $154,712 and $94,881, respectively, and a reserve balance maintained by the for $16,568 and $8,171 as of March 31, 2025 and December 31, 2024, respectively. (e) On March 3, 2021, the Company received a loan from the U.S. Small Business Administration (“SBA”) in the amount of $67,900 with an interest rate of 3.75% per annum. The loan is due and payable thirty (30) years from the date of the note. Interest accrued as of March 31, 2025 and December 31, 2024 is $10,657 and $9,920, respectively. (f) In April 2024, USS entered into a promissory note agreement with Ashley Padilla for $130,000, which matures on April 5, 2024. An origination and guarantee fee of $30,000 are included in the principal which was charged and discounted against the note over the term. As of December 31, 2024, the note had an outstanding balance of $75,001 and accrued interest of $13,250. The note balance including interest was paid in full in March 2025. Convertible Notes On February 8, 2021, Gladiator entered into a note agreement with Pink Holdings LLC. The Company received $10,000 at a 6% interest rate per annum, maturing on February 7, 2022. All principal and interest are due upon maturity. The issuer of the note has the option to convert any part, or all of the outstanding interest or principal amount owed into fully paid and non-assessable shares of common stock of the Company at 10% of the lowest trading price during the 5-trading day period ending on the conversion date per share. As of March 31, 2025 and December 31, 2024, the Company accrued $2,880 and $2,693, respectively, in interest related to this note. Due to the variable nature of the conversion feature, this note was determined to contain a derivative liability. On February 26, 2021, Gladiator entered into a note agreement with Pink Holdings LLC. The Company received $25,000 at a 6% interest rate per annum, maturing on February 25, 2022. All principal and interest are due upon maturity. The issuer of the note has the option to convert any portion, or all of the outstanding interest or principal amount owed into fully paid and non-assessable shares of common stock of the Company at 10% of the lowest trading day period ending on the conversion date per share. As of March 31, 2025 and December 31, 2024, the Company accrued $8,272 and $7,805, respectively, in interest related to this note. Due to the variable nature of the conversion feature, this note was determined to contain a derivative liability. As of December 31, 2024, these notes have not been converted and are in defaul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3 Months Ended</t>
        </is>
      </c>
    </row>
    <row r="2">
      <c r="B2" s="2" t="inlineStr">
        <is>
          <t>Mar. 31, 2025</t>
        </is>
      </c>
    </row>
    <row r="3">
      <c r="A3" s="3" t="inlineStr">
        <is>
          <t>Derivative Liabilities</t>
        </is>
      </c>
      <c r="B3" s="4" t="inlineStr">
        <is>
          <t xml:space="preserve"> </t>
        </is>
      </c>
    </row>
    <row r="4">
      <c r="A4" s="4" t="inlineStr">
        <is>
          <t>Derivative Liabilities</t>
        </is>
      </c>
      <c r="B4" s="4" t="inlineStr">
        <is>
          <t>Note 7 – Derivative Liabilities The above convertible notes contained embedded conversion options with a conversion price that could result in issuing an indeterminate amount of future common stock to settle the host contract. Accordingly, the embedded conversion options are required to be bifurcated from the host instrument (convertible note) and treated as a liability, which is calculated at fair value, and marked to market at each reporting period. During the three months ended March 31, 2025 and the year ended December 31, 2024, respectively, the Company used the Black-Scholes pricing model to estimate the fair value of its embedded conversion option liabilities on both the commitment date and the remeasurement date with the following inputs: March 31, 2025 December 31, 2024 Expected term (years) 1.00 1.00 Expected volatility 64 % 61.6% - 83.9 % Expected dividends 0.00 % 0.00 % Risk free interest rate 4.03 % 3.98% - 5.09 % A reconciliation of the beginning and ending balances for the derivative liability measured at fair value on a recurring basis using significant unobservable inputs (Level 3) is as follows at March 31, 2025 and December 31, 2024: Derivative liabilities - December 31, 2024 $ 338,061 Fair value mark to market adjustment (31,306 ) Derivative liabilities - March 31, 2025 $ 306,755 306,755 Changes in fair value of derivative liabilities are included in other income (expense) in the accompanying consolidated statements of operations. During the three months ended March 31, 2025 and 2024, the Company recorded a change in fair of derivative liabilities – (losses)/gains of ($31,306) and $0 respectively. In connection with bifurcating embedded conversion options and accounting for certain convertible notes payable, the Company computes a fair value on the commitment date, and upon the initial valuation of this instrument, determines that if the fair value of the liability exceeds the proceeds of the convertible debt host instrument; as a result, the Company records a debt discount at the maximum amount allowed (the face amount of the debt), which requires the excess to be recorded as a derivative expense. For the three months ended March 31, 2025 and 2024, the Company recorded a derivative expense of $0 and $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of Financial Instruments</t>
        </is>
      </c>
      <c r="B3" s="4" t="inlineStr">
        <is>
          <t xml:space="preserve"> </t>
        </is>
      </c>
    </row>
    <row r="4">
      <c r="A4" s="4" t="inlineStr">
        <is>
          <t>Fair Value of Financial Instruments</t>
        </is>
      </c>
      <c r="B4" s="4" t="inlineStr">
        <is>
          <t xml:space="preserve">Note 8 – Fair Value of Financial Instruments The Company evaluates its financial assets and liabilities subject to fair value measurements on a recurring basis to determine the appropriate level in which to classify them for each reporting period. This determination requires significant judgments to be made. Liabilities measured at fair value on a recurring basis consisted of the following at March 31, 2025 and December 31, 2024: March 31, 2025 Level 1 Level 2 Level 3 Total Liabilities Derivative liabilities $ - $ - $ 306,755 $ 306,755 Total $ - $ - $ 306,755 $ 306,755 December 31, 2024 Level 1 Level 2 Level 3 Total Liabilities Derivative liabilities $ - $ - $ 338,061 $ 338,061 Total $ - $ - $ 338,061 $ 338,0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Note 9 – Commitments and Contingencies Operating Leases The Company accounts for leases in accordance with ASC 842: Leases, which requires lessees to apply the right-of-use (ROU) model by recognizing a right-of-use asset and a lease liability for all leases with terms exceeding 12 months. Lease classification determines the pattern of expense recognition in the consolidated statement of operations: · Operating leases: Recognized on a straight-line basis as lease expense over the lease term. · Finance leases: Recognized with amortization of the ROU asset and interest expense on the lease liability. Lessors classify leases as sales-type, direct financing, or operating leases based on whether they transfer risks, rewards, and control of the asset (ASC 842-10-25-2): · If all risks, rewards, and control transfer, the lease is treated as a sale (sales-type lease). · If risks and rewards transfer but control does not, the lease is classified as financing. · If neither risks, rewards, nor control transfer, it is classified as an operating lease. Lease Recognition and Measurement The Company evaluates whether an arrangement contains a lease at inception and recognizes the lease in the financial statements upon lease commencement (the date the underlying asset is available for use). ROU assets represent the Company’s right to use an asset over the lease term, while lease liabilities reflect the present value of future lease payments. At lease commencement: · ROU assets and lease liabilities are initially measured at the present value of lease payments. · The Company primarily uses its incremental borrowing rate (IBR) to determine the present value of lease payments, except when an implicit rate is readily determinable (ASC 842-20-30-3). · The IBR is based on market data, adjusted for credit risk and lease term. Practical Expedients and Lease Components The Company applies certain practical expedients to simplify lease accounting: · Lease and non-lease components are combined for classification and measurement, except for direct sales-type leases and production equipment embedded in supply agreements (ASC 842-10-15-37). · Short-term leases (12 months or less, without purchase or renewal options) are not recorded on the balance sheet (ASC 842-20-25-2). Lease Term and Expense Recognition · Lease liabilities include options to extend or terminate when reasonably certain of exercise (ASC 842-10-55-26). · Operating lease expense is recognized on a straight-line basis over the lease term and reported under general and administrative expenses. · Variable lease payments based on an index/rate are initially measured using the rate at lease commencement, with differences expensed as incurred (ASC 842-10-30-5). Company Lease Commitments As of March 31, 2024 and December 31, 2024, the Company had no finance leases under ASC 842. The Company leases its headquarters office. During the year ended December 31, 2020, the Company entered into an office lease for its administrative operations, (the “Saratoga lease”). The Saratoga lease is for a 48.5-month term, with an original expiration date of July 31, 2024, and an initial monthly payment of $8,819. Straight-line rent per month was calculated at $9,522. As of March 31, 2023, the Company was in default for the Saratoga Lease due to non-payment. Subsequent to March 31, 2023, the Company terminated the Saratoga Lease and entered into a settlement agreement with the landlord. On January 30, 2023, the Company entered a new lease for its headquarters office, (the “Suite 200 Lease”) for a 60-month lease with an expiration date of January 31, 2028 with an initial monthly payment of $7,943. The tables below present information regarding the Company's operating lease assets and liabilities at March 31, 2025 and December 31, 2024, respectively: March 31, 2025 December 31, 2024 Assets Operating lease - right-of-use asset - non-current $ 238,612 $ 259,666 Liabilities Operating lease liability $ 271,323 $ 291,169 Weighted-average remaining lease term (years) 2.84 3.08 Weighted-average discount rate 8.00 % 8.00 % The components of lease expense were as follows: March 31, 2025 March 31, 2024 Operating lease costs Amortization of right-of-use operating lease asset $ 21,054 $ 21,054 Lease liability expense in connection with obligation repayment 5,289 $ 7,141 Total operating lease costs $ 26,343 $ 28,195 Supplemental cash flow information related to operating leases was as follows: Operating cash outflows from operating lease (obligation payment) $ 25,541 $ 24,305 Right-of-use asset obtained in exchange for new operating lease liability $ - $ - Future minimum lease payments under non-cancellable leases for the three months ended March 31, 2025 were as follows: 2025 ( 9 Months) $ 78,120 2026 107,020 2027 110,228 2028 9,208 Total undiscounted cash flows 304,576 Less: amount representing interest (33,253 ) Present value of operating lease liability 271,323 Less: current portion of operating lease liability 86,067 Long-term operating lease liability $ 185,256 Contingencies – Legal Matters The Company is subject to litigation claims arising in the ordinary course of business. The Company records litigation accruals for legal matters which are both probable and estimable and for related legal costs as incurred. The Company does not reduce these liabilities for potential insurance or third-party recoveries. As of March 31, 2025 and December 31, 2024, respectively, the Company is not aware of any litigation, pending litigation, or other transactions that would require accrual or disclosure, except for the following: Gladiator Historically, the Gladiator brand has been an important part of the Company and an area of focus for future growth and development. Unfortunately, because the Company has been seeking damages from the prior management of Gladiator, the future of the brand has been uncertain. While the Company is confident that it will prevail in litigation, management remains hesitant to invest additional resources in developing the brand before the outcome of the litigation has been adjudicated. Accordingly, brand development efforts remain in a holding pattern, but management intends to reinvest and relaunch the brand once they have clarity about its future. We continue to believe that the strength of the brand is an asset to the Company based on the reputation and recognition that it commands in the market. The operations, while significantly pared back, are active but Gladiators future operations are uncertai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5</t>
        </is>
      </c>
    </row>
    <row r="3">
      <c r="A3" s="3" t="inlineStr">
        <is>
          <t>Stockholders Deficit</t>
        </is>
      </c>
      <c r="B3" s="4" t="inlineStr">
        <is>
          <t xml:space="preserve"> </t>
        </is>
      </c>
    </row>
    <row r="4">
      <c r="A4" s="4" t="inlineStr">
        <is>
          <t>Stockholders' Deficit</t>
        </is>
      </c>
      <c r="B4" s="4" t="inlineStr">
        <is>
          <t xml:space="preserve">Note 10 – Stockholders’ Deficit At March 31, 2025 and December 31, 2024, respectively, the Company had three (3) classes of stock: Preferred Stock - 10,000,000 shares authorized - Par value - $0.001 - Voting – none - Dividends - none - Liquidation preference – none - Rights of redemption - none - Conversion rights - none Preferred Stock – Series A - 2,000,000 shares designated - 400,000 issued and outstanding at March 31, 2025 and December 31, 2024, respectively. - Par value - $0.001 - Voting – 30 votes per share - Dividends - none - Liquidation preference – none - Rights of redemption - none - Conversion rights - none Preferred Stock – Series B - 1,000,000 shares authorized - 50,000 and 50,000 issued and outstanding at March 31, 2025 and December 31, 2024, respectively. - Par value - $0.001 - Voting – 10 votes per share - Dividends - none - Liquidation preference – none - Rights of redemption - none - Conversion rights – 50:1 into common Common Stock - 90,000,000 shares authorized - 9,371,429 and 9,371,429 shares issued and outstanding at March 31, 2025 and December 31, 2024, respectively. - Par value - $0.001 - Voting - 1 vote per share Equity Transactions for the Three Months Ended March 31, 2025 None Equity Transactions for the Year Ended December 31, 2024 Stock and Warrants Issued for Cash On December 9, 2024, the Company issued 50,000 shares of common stock at $1/share for gross proceeds of $50,000. On November 4, 2024, the Company issued 250,000 units consisting of one share of common stock and a warrant to purchase two shares of stock. The units were sold at $1/unit for gross proceeds of $250,000. The warrants are exercisable immediately at $3.50/share and expire on December 31, 2026. On October 30, 2024, the Company issued 20,000 units consisting of one share of common stock and one warrant. The units were sold at $1/unit for gross proceeds of $20,000. The warrants are exercisable immediately at $3.50/share and expire on October 30, 2026. On August 26, 2024, the Company issued 17,500 shares of common stock at $1/share for gross proceeds of $17,500. On August 26, 2024, the Company issued 17,500 shares of common stock at $1/share for gross proceeds of $17,500. On August 12, 2024, the Company issued 50,000 units consisting of one share of common stock and one warrant. The units were sold at $1/unit for gross proceeds of $50,000. The warrants are exercisable immediately at $3.50/share and expire on December 31, 2026. On July 26, 2024, the Company issued 125,000 units consisting of one share of common stock and one warrant. The units were sold at $1/unit for gross proceeds of $125,000. The warrants are exercisable immediately at $3.50/share and expire on December 31, 2026. On July 25, 2024, the Company issued 100,000 units consisting of one share of common stock and one warrant. The units were sold at $1/unit for gross proceeds of $100,000. The warrants are exercisable immediately at $3.50/share and expire on December 31, 2026. On June 28, 2024, the Company issued 100,000 units consisting of one share of common stock and one warrant. The units were sold at $1/unit for a subscription amount of $100,000. The warrants are exercisable immediately at $3.50/share and expire on December 31, 2026. On June 18, 2024, the Company issued 75,000 units consisting of one share of common stock and one warrant. The units were sold at $1/unit for gross proceeds of $75,000. The warrants are exercisable immediately at $3.50/share and expire on December 31, 2025. Stock Issued for Services – Related Party The Company’s Class B, Preferred Stock is not traded in an observable public market and there were no other third-party cash offerings to establish a fair value for these preferred shares. However, in accordance with ASC 470 “Debt” On September 6, 2024, the Company issued 50,000 shares of Class B preferred stock, having a fair value of $2,500,000 ($1/share) as a consulting fee to its majority shareholder, based upon the most recent third-party cash offering price for common stock, which represents the best value of fair value. The Company determined the valuation of this transaction as follows: Quantity of Series B, preferred stock issued majority shareholder 50,000 Conversion ratio of Series B, preferred stock into common stock 50 Equivalent Series A, common shares 2,500,000 Cash offering price for common shares $ 1.00 Value of Series A, preferred stock issued $ 2,500,000 Stock Issuance and Related Cancellation – Gladiator Stock Purchase Pursuant to the terms of the Gladiator Stock Purchase Agreement dated December 19, 2021, JMTM acquired 87% of the issued and outstanding stock for 866,667 JMTM common shares, with an “Earnout / Share Adjustment” clause offering additional shares for reaching certain revenue and earning benchmarks and a claw-back of the original shares for low performance. Accordingly, due to a lack of performance the Company caused 368,967 shares to be returned and cancelled during the 1 st Warrants Issued for Services On April 8, 2024, the Company issued 550,000, fully vested two-year (2) warrants for services rendered, having a fair value of $1,138,500. These warrants had an exercise price of $3.50/share. Warrant Valuation Assumptions – 2024 Grants The fair value of all warrants granted during the year ended December 31, 2024 were determined using a Black-Scholes option pricing model with the following inputs: Expected term (years) 2.73 Expected volatility 52 % Expected dividends 0.00 % Risk free interest rate 4.60 % Warrants Warrant activity for the three months ended March 31, 2025, and the year ended December 31, 2024 are summarized as follows: Weighted Average Weighted Remaining Aggregate Number of Average Contractual Intrinsic Warrants Warrants Exercise Price Term (Years) Value Outstanding - December 31, 2023 1,000,000 $ 3.50 1.57 $ 2,500,000 Vested and Exercisable - December 31, 2023 1,000,000 $ 3.50 1.57 $ 2,500,000 Granted 1,270,000 $ 3.50 Exercised - Cancelled/Forfeited - Outstanding - December 31, 2024 2,270,000 $ 3.50 1.34 $ 3,382,300 Vested and Exercisable - December 31, 2024 2,270,000 $ 3.50 1.34 $ 3,382,300 Granted - $ 3.50 Exercised - Cancelled/Forfeited - Outstanding - March 31, 2025 2,270,000 $ 3.50 1.09 $ 3,382,300 Vested and Exercisable - March 31, 2025 2,270,000 $ 3.50 1.09 $ 3,382,3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Liquidity and Going Concern</t>
        </is>
      </c>
      <c r="B4" s="4" t="inlineStr">
        <is>
          <t>As reflected in the accompanying consolidated financial statements, for the three months ended March 31, 2025, the Company had: · Net loss of $618,163; and · Net cash used in operations was $198,470 Additionally, at March 31, 2025, the Company had: · Accumulated deficit of $22,898,584 · Stockholders’ deficit of $4,948,835; and · Working capital deficit of $5,034,997 The Company anticipates that it will need to raise additional capital immediately in order to continue to fund its operations. The Company has relied on related parties for debt-based funding of its operations. There is no assurance that the Company will be able to obtain funds on commercially acceptable terms, if at all. There is also no assurance that the amount of funds the Company might raise will enable the Company to complete its initiatives or attain profitable operation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expand to new markets, competition, and the need to enter into collaborations with other companies or acquire other companies to enhance or complement its product and service offerings. There can be no assurances that financing will be available on terms which are favorable, or at all. If the Company is unable to raise additional funding to meet its working capital needs in the future, it will be forced to delay, reduce, or cease its operations. We manage liquidity risk by reviewing, on an ongoing basis, our sources of liquidity and capital requirements. The Company had cash on hand of $0 at March 31, 2025. The Company has historically incurred significant losses since inception and has not demonstrated an ability to generate sufficient revenues from the sales of its products and services to achieve profitable operations. In making this assessment we performed a comprehensive analysis of our current circumstances including: our financial position, our cash flows and cash usage forecasts for the twelve months ended December 31, 2025, and our current capital structure including equity-based instruments and our obligations and debts. These factors create substantial doubt about the Company’s ability to continue as a going concern within the twelve-month period subsequent to the date that these financial statements are issued. The consolidated financial statements do not include any adjustments that might be necessary if the Company is unable to continue as a going concern. Accordingly, the financial statements have been prepared on a basis that assumes the Company will continue as a going concern and which contemplates the realization of assets and satisfaction of liabilities and commitments in the ordinary course of business. Management’s strategic plans include the following: · Expand into new and existing markets, · Obtain additional debt and/or equity-based financing, · Collaborations with other operating businesses for strategic opportunities; and · Acquire other businesses to enhance or complement our current business model while accelerating our growth.</t>
        </is>
      </c>
    </row>
    <row r="5">
      <c r="A5" s="4" t="inlineStr">
        <is>
          <t>Principles of Consolidation and Non-Controlling Interest</t>
        </is>
      </c>
      <c r="B5" s="4" t="inlineStr">
        <is>
          <t>The consolidated financial statements have been prepared in accordance with U.S. GAAP and include the accounts of the Company and its wholly owned subsidiaries. The Company consolidates entities where it has a controlling financial interest, as defined by ASC 810, "Consolidation". In accordance with ASC 810-10, consolidation applies to: · Entities with more than 50% voting interest, unless control is not with the Company; and · Variable Interest Entities (VIEs), where the Company is the primary beneficiary, possessing both (i) power over significant activities and (ii) the obligation to absorb losses or receive benefits. All intercompany transactions and balances are eliminated in consolidation per ASC 810-10-45. The Company continuously evaluates its investments and relationships to assess consolidation requirements. For entities that are consolidated, but not 100% owned, a portion of the income or loss and corresponding equity is allocated to owners other than the Company. The aggregate of the income or loss and corresponding equity that is not owned by us is included in Non-Controlling Interests in the consolidated financial statements. For the three months ended March 31, 2025 and the year ended December 31, 2024, the Company’s allocation to the non-controlling interest represents ownership of 87% of Gladiator Solutions, Inc. The following table sets for the changes in non-controlling interest for the three months ended March 31, 2025 and December 31, 2024: Non-Controlling Interest Balance at December 31, 2024 (261,155 ) Net loss attributable to non-controlling interest (11,099 ) Balance at March 31, 2025 (272,254 )</t>
        </is>
      </c>
    </row>
    <row r="6">
      <c r="A6" s="4" t="inlineStr">
        <is>
          <t>Business Segments and Expense Disclosure</t>
        </is>
      </c>
      <c r="B6" s="4" t="inlineStr">
        <is>
          <t xml:space="preserve">The Company follows ASC 280, Segment Reporting, which requires public entities to report financial and descriptive information about their reportable operating segments. ASC 280-10-50-1 states that an operating segment is a component of a public entity that: · Engages in business activities from which it may earn revenues and incur expenses; · Has operating results that are regularly reviewed by the Chief Operating Decision Maker (CODM), who is the Company’s Chief Executive Officer, to make decisions about resource allocation and performance assessment; and · Has discrete financial information available. Under ASC 280-10-50-5, a public entity is required to report separately only those operating segments that meet certain quantitative thresholds. However, as specified in ASC 280-10-50-11, if a company’s business activities are managed as a single operating segment and reviewed on a basis, the company may report as a single segment. The Company has determined that it operates as one reportable segment, as its CODM reviews the business as a whole rather than by distinct business components. Customers in the United States accounted for 100% of our revenues. We do not have any property or equipment outside of the United States. Application of ASU 2023-07 – Segment Expense Disclosure Requirements In October 2023, the FASB issued ASU 2023-07, which enhances segment reporting by requiring public entities to disclose significant segment expenses that are regularly reviewed by the CODM. However, under ASC 280-10-50-31, these requirements apply only to entities with multiple reportable segments. Since the Company operates as a single reportable segment, it is not required to disclose segment expenses separately. Although ASC 280-10-50-32 allows entities to voluntarily disclose additional segment-related information, including a breakdown of expenses, the Company is not required to present individual expense categories, and has not done so, because its operations are reviewed and managed as a single segment. </t>
        </is>
      </c>
    </row>
    <row r="7">
      <c r="A7" s="4" t="inlineStr">
        <is>
          <t>Use of Estimates and Assumptions</t>
        </is>
      </c>
      <c r="B7" s="4" t="inlineStr">
        <is>
          <t>The preparation of financial statements in conformity with U.S. Generally Accepted Accounting Principles (GAAP) requires management to make estimates and assumptions that affect the reported amounts of assets and liabilities, the disclosure of contingent assets and liabilities at the date of the financial statements, and the recognition of revenues and expenses during the reporting period. Actual results may differ from these estimates, and such differences could be material. In accordance with ASC 250-10-50-4, changes in estimates are recorded in the period in which they become known and are accounted for prospectively. The Company bases its estimates on historical experience, industry trends, and other relevant factors, incorporating both quantitative and qualitative assessments that it believes are reasonable under the circumstances. Significant estimates for the three months ended March 31, 2025 and 2024 include: · Allowance for doubtful accounts and other receivables · Valuation of loss contingencies · Valuation of stock-based compensation · Estimated useful lives of property and equipment · Impairment of intangible assets · Implicit interest rate in right-of-use operating leases · Uncertain tax positions · Valuation allowance on deferred tax assets</t>
        </is>
      </c>
    </row>
    <row r="8">
      <c r="A8" s="4" t="inlineStr">
        <is>
          <t>Risks and Uncertainties</t>
        </is>
      </c>
      <c r="B8" s="4" t="inlineStr">
        <is>
          <t>The Company operates in a highly competitive industry that is subject to intense market dynamics, shifting consumer demand, and economic fluctuations. The Company’s operations are exposed to significant financial, operational, and strategic risks, including potential business disruptions, supply chain constraints, and liquidity challenges. In accordance with ASC 275, "Risks and Uncertainties," the Company evaluates and discloses risks that could materially affect its financial condition, results of operations, and business outlook. Key factors contributing to variability in sales and earnings include: 1. Industry Cyclicality (ASC 275-10-50-6) – The Company's financial performance is affected by industry trends, seasonality, and shifts in market demand. 2. Macroeconomic Conditions (ASC 275-10-50-8) – Economic downturns, inflationary pressures, interest rate changes, and geopolitical risks may impact consumer purchasing behavior and the Company’s revenue streams. 3. Pricing Volatility (ASC 275-10-50-4) – The cost and availability of raw materials, supply chain disruptions, and competitive pricing pressures can lead to fluctuations in gross margins and profitability. Given these uncertainties, the Company faces challenges in accurately forecasting financial performance and may experience material risks affecting liquidity, business continuity, and long-term strategic growth. The Company continuously assesses these risks and implements measures to mitigate their potential impact.</t>
        </is>
      </c>
    </row>
    <row r="9">
      <c r="A9" s="4" t="inlineStr">
        <is>
          <t>Fair Value of Financial Instruments</t>
        </is>
      </c>
      <c r="B9" s="4" t="inlineStr">
        <is>
          <t>The Company accounts for financial instruments in accordance with Financial Accounting Standards Board (FASB) ASC 820, Fair Value Measurements, which establishes a framework for measuring fair value and requires related disclosures. Fair value is defined as the price that would be received to sell an asset or paid to transfer a liability in an orderly transaction between market participants at the measurement date. The fair value measurement is based on the Company’s principal market or, if none exists, the most advantageous market for the asset or liability. Fair Value Hierarchy ASC 820 requires the use of observable inputs whenever available and establishes a three-tier hierarchy for measuring fair value: · Level 1 – Quoted market prices (unadjusted) for identical assets or liabilities in active markets. · Level 2 – Observable inputs other than quoted prices in active markets, such as quoted prices for similar assets and liabilities or inputs that are directly or indirectly observable. · Level 3 – Unobservable inputs that require significant judgment, including management assumptions and estimates based on available market data. The classification of an asset or liability within the hierarchy is based on the lowest level of input that is significant to the fair value measurement. Level 3 valuations generally require more judgment and complexity, often involving a combination of cost, market, or income approaches, as well as assumptions about market conditions, pricing, and other factors. Fair Value Determination and Use of External Advisors The Company assesses the fair value of its financial instruments and, where appropriate, may engage external valuation specialists to assist in determining fair value. While management believes that recorded fair values are reasonable, they may not necessarily reflect net realizable values or future fair values. Financial Instruments Carried at Historical Cost The Company’s financial instruments—including cash, accounts receivable, accounts payable, and accrued expenses (including related party balances)—are recorded at historical cost. As of December 31, 2024 and 2023, respectively, the carrying amounts of these instruments approximated their fair values due to their short-term maturities. Fair Value Option Under ASC 825 ASC 825-10, Financial Instruments, permits entities to elect the fair value option for certain financial assets and liabilities. This election is made on an instrument-by-instrument basis and is irrevocable unless a new election date occurs. If elected, unrealized gains and losses are recognized in earnings at each reporting date. The Company has not elected the fair value option for any of its outstanding financial instruments.</t>
        </is>
      </c>
    </row>
    <row r="10">
      <c r="A10" s="4" t="inlineStr">
        <is>
          <t>Cash and Cash Equivalents and Concentration of Credit Risk</t>
        </is>
      </c>
      <c r="B10" s="4" t="inlineStr">
        <is>
          <t xml:space="preserve">For purposes of the consolidated statements of cash flows, the Company considers all highly liquid instruments with a maturity of three months or less at the purchase date and money market accounts to be cash equivalents. At March 31, 2025 and 2024, respectively, the Company did not have any cash equivalents. The Company is exposed to credit risk on its cash and cash equivalents in the event of default by the financial institutions to the extent account balances exceed the amount insured by the FDIC, which is $250,000. At March 31, 2025 and 2024, respectively, the Company did not experience any losses on cash balances in excess of FDIC insured limits. </t>
        </is>
      </c>
    </row>
    <row r="11">
      <c r="A11" s="4" t="inlineStr">
        <is>
          <t>Accounts Receivable</t>
        </is>
      </c>
      <c r="B11" s="4" t="inlineStr">
        <is>
          <t>The Company accounts for accounts receivable in accordance with FASB ASC 310, Receivables. Receivables are recorded at their net realizable value, which represents the amount management expects to collect from outstanding customer balances (ASC 310-10-35-7). The Company extends credit to customers based on an evaluation of their financial condition and other factors. The Company does not require collateral, and interest is not accrued on overdue accounts receivable (ASC 310-10-45-4). Allowance for Doubtful Accounts Management periodically assesses the collectability of accounts receivable and establishes an allowance for doubtful accounts as needed. The allowance is determined based on: · A review of outstanding accounts, · Historical collection experience, and · Current economic conditions (ASC 310-10-35-9). Accounts deemed uncollectible are written off against the allowance when determined to be uncollectible (ASC 310-10-35-10). Allowance for doubtful accounts was $0 at March 31, 2025 and 2024, respectively. The following is a summary of the Company’s accounts receivable at March 31, 2024 and December 31, 2024: March 31, 2025 December 31, 2024 Accounts receivable $ 261,499 $ 224,704 Less: allowance for doubtful accounts - - Accounts receivable - net $ 261,499 $ 224,704 Applicability of ASC 326 (“CECL”) The Company has assessed the applicability of ASC 326, Financial Instruments—Credit Losses (CECL), which requires an expected credit loss model for financial assets measured at amortized cost. However, ASC 326 primarily applies to financial institutions and entities with long-term financing receivables. Since the Company’s accounts receivable are short-term trade receivables that do not meet the scope requirements of ASC 326-20-15-2, it continues to apply the incurred loss model under ASC 310 for estimating credit losses. For the three months ended March 31, 2025 and 2024, no such losses were recorded.</t>
        </is>
      </c>
    </row>
    <row r="12">
      <c r="A12" s="4" t="inlineStr">
        <is>
          <t>Concentrations</t>
        </is>
      </c>
      <c r="B12" s="4" t="inlineStr">
        <is>
          <t>The Company evaluates and discloses significant concentrations of risk in accordance with FASB ASC 275-10, Risks and Uncertainties. These risks may arise from customer concentrations, vendor reliance, geographic dependence, or other economic factors that could materially impact the Company’s financial position, results of operations, and cash flows. A concentration exists when a single customer, supplier, or market accounts for a significant portion (typically greater than 10%) of the Company’s total revenues, accounts receivable, or vendor purchases (ASC 275-10-50-16). Customer and Sales Concentrations The Company’s revenue stream may be dependent on a limited number of key customers. A loss of any significant customer, a decline in demand from such customers, or a deterioration in their financial condition could negatively impact the Company’s future revenues and profitability. Accounts Receivable Concentrations The Company extends credit to customers based on their financial strength, payment history, and other relevant factors. A significant concentration of accounts receivable from a limited number of customers could expose the Company to credit risk and potential collection issues. The Company regularly evaluates the creditworthiness of its customers and may require advance payments, letters of credit, or other credit enhancements to mitigate risks. The Company has the following concentrations related to its accounts receivable greater than 10% of their respective totals: Three Months Ended March 31, Year Ended December 31, Customer 2025 2024 A 41.16 % 41.16 % B 28.94 % 28.94 % C 0 % 0.00 % D 15.24 % 0.00 % Total 85.34 % 70.10 % The company has the following concentrations related to its sales greater than 10% of their respective totals: Three Months Ended March 31, Customer 2025 2024 A 36.00 % 27.10 % B 13.49 % 5.72 % C 0.00 % 14.43 % D 0.00 % 11.89 % Total 49.49 % 59.14 % Management’s Risk Mitigation Strategies To address these risks, the Company implements the following strategies: · Diversification of Customer Base – Actively seeking new customers to reduce reliance on a small number of key accounts. · Credit Risk Management – Regularly reviewing customer creditworthiness and adjusting credit terms as necessary. The Company continuously monitors these risks and adjusts its business strategies to reduce its exposure to customer, credit, and supplier risks, ensuring financial stability and operational continuity.</t>
        </is>
      </c>
    </row>
    <row r="13">
      <c r="A13" s="4" t="inlineStr">
        <is>
          <t>Impairment of Long-lived Assets</t>
        </is>
      </c>
      <c r="B13" s="4" t="inlineStr">
        <is>
          <t>Management evaluates the recoverability of the Company’s identifiable intangible assets and other long-lived assets when events or circumstances indicate a potential impairment exists, in accordance with the provisions of ASC 360-10-35-15 “Impairment or Disposal of Long-Lived Assets.” In determining if impairment exists, the Company estimates the undiscounted cash flows to be generated from the use and ultimate disposition of these assets. If impairment is indicated based on a comparison of the assets’ carrying values and the undiscounted cash flows, the impairment to be recognized is measured as the amount by which the carrying amount of the assets exceeds the fair value of the assets. There were no impairment losses for the three months ended March 31, 2025 and 2024, respectively.</t>
        </is>
      </c>
    </row>
    <row r="14">
      <c r="A14" s="4" t="inlineStr">
        <is>
          <t>Property and Equipment</t>
        </is>
      </c>
      <c r="B14" s="4" t="inlineStr">
        <is>
          <t>Property and equipment is stated at cost less accumulated depreciation. Depreciation is provided on the straight-line basis over the estimated useful lives of the asset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reviews the carrying value of its property and equipment whenever events or changes in circumstances indicate that the carrying amount of the asset may not be recoverable. There were no impairment losses for the three months ended March 31, 2025 and 2024, respectively.</t>
        </is>
      </c>
    </row>
    <row r="15">
      <c r="A15" s="4" t="inlineStr">
        <is>
          <t>Derivative Liabilities</t>
        </is>
      </c>
      <c r="B15" s="4" t="inlineStr">
        <is>
          <t>The Company evaluates financial instruments containing characteristics of both liabilities and equity in accordance with FASB ASC 480, Distinguishing Liabilities from Equity, and FASB ASC 815, Derivatives and Hedging. Accounting for Derivative Liabilities Derivative liabilities are revalued at fair value at each reporting period, with changes in fair value recognized in the results of operations as a gain or loss on derivative remeasurement (ASC 815-40-35-4). The Company uses a binomial pricing model to determine the fair value of these instruments. Conversion and Extinguishment of Derivative Liabilities When a debt instrument with an embedded conversion option (e.g., convertible debt or warrants) is converted into shares of common stock or repaid, the Company: · Records the newly issued shares at fair value; · Derecognizes all related debt, derivative liabilities, and unamortized debt discounts; and · Recognizes a gain or loss on debt extinguishment, if applicable (ASC 470-50-40-2). For equity-based derivative liabilities (e.g., warrants) that are extinguished, any remaining liability balance is reclassified to additional paid-in capital (ASC 815-40-35-9). Reclassification of Equity Instruments to Liabilities Equity instruments initially classified as equity may be reclassified as liabilities if they no longer meet equity classification criteria under ASC 815-40-25. In such cases, they are remeasured at fair value on the date of reclassification, with changes recognized in earnings (ASC 815-40-35-8). Derivative Liability Balances As of March 31, 2025 and December 31, 2024, the Company’s derivative liabilities were $306,755 and $338,061, respectively.</t>
        </is>
      </c>
    </row>
    <row r="16">
      <c r="A16" s="4" t="inlineStr">
        <is>
          <t>Original Issue Discounts and Other Debt Discounts</t>
        </is>
      </c>
      <c r="B16" s="4" t="inlineStr">
        <is>
          <t>The Company accounts for original issue discounts (OID) and other debt discounts in accordance with FASB ASC 835-30, Interest—Imputation of Interest. These discounts are recorded as a reduction of the carrying amount of the related debt and are amortized to interest expense over the term of the debt using the effective interest method, unless the straight-line method is materially similar (ASC 835-30-35-2). Original Issue Discounts (OID) For certain notes issued, the Company may provide the debt holder with an original issue discount (OID), which is recorded as a debt discount, reducing the face value of the note. The discount is amortized to interest expense over the term of the debt in the Consolidated Statements of Operations. Stock and Other Equity Issued with Debt The Company may issue common stock or other equity instruments in connection with debt issuance. When stock is issued, it is recorded at fair value and treated as a debt discount, reducing the carrying amount of the note. These discounts are amortized to interest expense over the life of the debt (ASC 470-20-25-2). The combined debt discounts, including OID and stock-related discounts, cannot exceed the face amount of the debt (ASU 2020-06). Debt Issuance Costs Debt issuance costs, including fees paid to lenders or third parties, are capitalized as a debt discount and amortized to interest expense over the life of the debt in accordance with ASC 835-30-45-1. These costs are presented as a direct deduction from the carrying amount of the debt liability rather than as a separate asset (ASC 835-30-45-3). Right of Use Assets and Lease Obligations The Company accounts for right-of-use (ROU) assets and lease liabilities in accordance with FASB ASC 842, Leases. These amounts reflect the present value of the Company’s estimated future minimum lease payments over the lease term, including any reasonably certain renewal options, discounted using a collateralized incremental borrowing rate (ASC 842-20-30-1). The Company classifies its leases as either operating or finance leases based on the criteria outlined in ASC 842-10-25-2. The Company’s leases primarily consist of operating leases, which are included as Right-of-Use Assets and Operating Lease Liabilities on the consolidated balance sheet. Short-Term Leases The Company has elected the short-term lease exemption allowed under ASC 842-20-25-2, whereby leases with a term of 12 months or less are not recorded on the balance sheet. Instead, lease payments are expensed on a straight-line basis over the lease term. Lease Term and Renewal Options In determining the lease term, the Company evaluates whether renewal options are reasonably certain to be exercised, as required by ASC 842-10-30-1. Factors considered include: · The useful life of leasehold improvements relative to the lease term, · The economic performance of the business at the leased location, · The comparative cost of renewal rates versus market rates, and · The presence of any significant economic penalties for non-renewal (ASC 842-10-55-26). If a renewal option is deemed reasonably certain to be exercised, the ROU asset and lease liability reflect those additional future lease payments. The Company's operating leases contain renewal options with no residual value guarantees. Currently, management does not expect to exercise any renewal options, which are therefore excluded in the measurement of lease obligations. Discount Rate and Lease Liability Measurement Since the implicit rate in the leases is not readily determinable, the Company applies an incremental borrowing rate that represents the rate it would incur to borrow on a collateralized basis over a similar term and currency environment (ASC 842-20-30-3). Lease Impairment In accordance with ASC 360-10-35, the Company evaluates ROU assets for impairment indicators whenever events or changes in circumstances suggest the carrying amount may not be recoverable. No impairments of ROU assets were recognized for the three months ended March 31, 2025, and 2024 (See Note 9).</t>
        </is>
      </c>
    </row>
    <row r="17">
      <c r="A17" s="4" t="inlineStr">
        <is>
          <t>Revenue recognition</t>
        </is>
      </c>
      <c r="B17" s="4" t="inlineStr">
        <is>
          <t>Under Accounting Standards Update (“ASU”) No. 2014-09 (Topic 606) “Revenue from Contracts with Customers”, revenue from contracts with customers is measured based on the consideration specified in the contract with the customer, and excludes any sales incentives, discounts, rebates, and amounts collected on behalf of third parties. A performance obligation is a promise in a contract to transfer a distinct good or service to a customer and is the unit of account under Topic 606. The Company’s contracts with its customers do not include multiple performance obligations. The Company recognizes revenue when a performance obligation is satisfied by transferring control over a product or service to a customer. The amount of revenue recognized reflects the consideration the Company expects to be entitled to in exchange for such products or services. The following represents the analysis management has considered in determining its revenue recognition policy: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contain a significant financing component.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Company’s contracts have a distinct single performance obligation and there are no contracts with variable consideration. Recognize revenue when or as the Company satisfies a performance obligation Revenue is recognized at the time the related performance obligation is satisfied by transferring a promised service to a customer. USS Net revenues from USS primarily consist of security services provided to large residential, industrial, construction and government clients. Contracts with customers contain no incentives or discounts that could cause revenue to be allocated or adjusted over time. The Company does offer discounts, but historically the discounts have been insignificant. The Company satisfies the performance obligation for the agreed-upon period of time and location and records revenues after completion. There are no services that would be considered fulfilled over an extended period of time and necessitate different accounting treatment. Our typical services contract for the guard business is for one month at the start of the engagement of services and then goes month-to-month thereafter. Revenues are net 30 after the services are provided for any 30-day period. We often times use a factoring bank on receivables due to the requirement that we front the guard expenses for the initial 30 days. There is no required revenue recognition after the completion of the initial 30-day contract. Gladiator Net revenues from Gladiator primarily consisted of sales of personal protective products, including armor, plates, helmets, shields, and accessories shipped directly to customers. All revenue transactions for Gladiator comprise a single performance obligation, which consists of the sale of products to customers either through wholesale, intermediary, or direct-to-consumer channels. The company satisfies the performance obligation and records revenues when transfer of control has passed to the customer, based on the terms of sale. In all of the Companies revenue channels, transfer of control takes place at the point of sale upon shipment to customer.</t>
        </is>
      </c>
    </row>
    <row r="18">
      <c r="A18" s="4" t="inlineStr">
        <is>
          <t>Disaggregation of Revenues</t>
        </is>
      </c>
      <c r="B18" s="4" t="inlineStr">
        <is>
          <t>The following represents the Company’s disaggregation of revenues for the three months ended March 31, 2025 and 2024: Three Months Ended March 31, 2025 2024 Revenue % of Revenues Revenue % of Revenues Personal security services $ 846,416 100.00 % $ 1,952,553 100.00 % Total Sales $ 846,416 100.00 % $ 1,952,553 100.00 %</t>
        </is>
      </c>
    </row>
    <row r="19">
      <c r="A19" s="4" t="inlineStr">
        <is>
          <t>Cost of Goods Sold</t>
        </is>
      </c>
      <c r="B19" s="4" t="inlineStr">
        <is>
          <t>Cost of sales is recognized in the same period as the related revenue in accordance with FASB ASC 705, Cost of Sales and Services. The Company regularly evaluates its cost structure to ensure efficient operational cost management. Cost of sales primarily include automobile costs and wages/benefits paid to our employees. Income Taxes The Company accounts for income taxes using the asset and liability method prescribed by FASB ASC 740, Income Taxes. Under this method, deferred tax assets and liabilities are recognized for the future tax consequences of differences between the financial reporting and tax bases of assets and liabilities. These amounts are measured using enacted tax rates expected to apply in the periods when temporary differences reverse (ASC 740-10-30-8). The effect of a change in tax rates on deferred tax balances is recognized as income or expense in the period that includes the enactment date (ASC 740-10-45-4). Uncertain Tax Positions The Company evaluates uncertain tax positions in accordance with ASC 740-10-25, which requires that a tax position be recognized in the financial statements only if it is more likely than not (greater than 50% likelihood) to be sustained upon examination by tax authorities. As of December 31, 2024 and 2023, respectively, the Company had no uncertain tax positions that qualified for recognition or disclosure in the financial statements (ASC 740-10-50-15). The Company also recognizes interest and penalties related to uncertain tax positions in other expense in the consolidated statement of operations (ASC 740-10-45-25). No interest and penalties were recorded for the three months ended March 31, 2025 and 2024, respectively. Valuation of Deferred Tax Assets The Company’s deferred tax assets include certain future tax benefits, such as net operating losses (NOLs), tax credits, and deductible temporary differences. Under ASC 740-10-30-5, a valuation allowance is required if it is more likely than not that some portion, or all, of the deferred tax assets will not be realized. The Company reviews the realizability of deferred tax assets on a quarterly basis, or more frequently if circumstances warrant, considering both positive and negative evidence (ASC 740-10-30-16). Factors Considered in Valuation Allowance Assessment The Company evaluates multiple factors in determining whether a valuation allowance is necessary, including: · Historical earnings trends (cumulative pre-tax income or losses in the most recent three-year period) · Future financial projections, including expected taxable income based on long-term estimates of business performance and market conditions · Statutory carryforward periods for net operating losses and other deferred tax assets · Prudent and feasible tax planning strategies that could impact the realization of deferred tax assets · Nature and predictability of temporary differences and the timing of their reversal · Sensitivity of financial forecasts to external factors such as commodity prices, market demand, and operational risks While cumulative three-year losses are a strong indicator that a valuation allowance may be needed, ASC 740-10-30-23 states that a valuation allowance determination is not solely based on past losses—all available positive and negative evidence must be considered. Valuation Allowance Determination At March 31, 2025 and 2024, respectively, the Company recorded a full valuation allowance against its deferred tax assets, resulting in a net carrying amount of $0. This determination was based on cumulative losses in recent years and the lack of sufficient positive evidence to support the realization of deferred tax assets in the near term (ASC 740-10-30-24). The Company will continue to evaluate its valuation allowance each reporting period and will recognize deferred tax assets in the future if sufficient positive evidence emerges to support their realization.</t>
        </is>
      </c>
    </row>
    <row r="20">
      <c r="A20" s="4" t="inlineStr">
        <is>
          <t>Advertising Costs</t>
        </is>
      </c>
      <c r="B20" s="4" t="inlineStr">
        <is>
          <t>Advertising costs are expensed as incurred, in accordance with ASC 720-35, "Advertising Costs." These costs are recognized as operating expenses in the period in which they are incurred and are classified within general and administrative expenses in the statements of operations. The Company does not capitalize direct-response advertising costs, as they do not meet the criteria for deferral under ASC 720-35-25-1. The Company recognized $18,342 and $5,270 in marketing and advertising costs during the three months ended March 31, 2025 and 2024, respectively.</t>
        </is>
      </c>
    </row>
    <row r="21">
      <c r="A21" s="4" t="inlineStr">
        <is>
          <t>Stock-Based Compensation</t>
        </is>
      </c>
      <c r="B21" s="4" t="inlineStr">
        <is>
          <t>The Company accounts for stock-based compensation in accordance with ASC 718, "Compensation – Stock Compensation," using the fair value-based method. Under this guidance, compensation cost is measured at the grant date based on the fair value of the award and is recognized over the requisite service period, typically the vesting period. ASC 718 establishes accounting standards for transactions in which an entity exchanges its equity instruments for goods or services. It also applies to transactions where an entity incurs liabilities based on the fair value of its equity instruments or liabilities that may be settled using equity instruments. In compliance with ASU 2018-07, the Company applies the fair value method for equity instruments granted to both employees and non-employees, aligning non-employee share-based payment accounting with that of employees. The fair value of stock-based compensation is determined as of the grant date or the measurement date (i.e., when the performance obligation is completed) and is recognized over the vesting period in accordance with ASC 718. The Company determines the fair value of stock options using the Black-Scholes option pricing model, considering the following key assumptions: · Exercise price – The agreed-upon price at which the option can be exercised. · Expected dividends – The anticipated dividend yield over the expected life of the option. · Expected volatility – Based on historical stock price fluctuations. · Risk-free interest rate – Derived from U.S. Treasury securities with similar maturities. · Expected life of the option – Estimated based on historical exercise patterns and contractual terms. Additionally, the Company follows the guidance under ASU 2016-09, which introduced amendments to simplify certain accounting aspects of share-based compensation, including: · The treatment of tax benefits and tax deficiencies in income tax reporting. · The option to recognize forfeitures as they occur rather than estimating them upfront. · Cash flow classification for certain tax-related transactions. The Company continues to evaluate and apply the latest Accounting Standards Updates (ASUs) and interpretive releases related to stock-based compensation to ensure compliance with evolving financial reporting requirements.</t>
        </is>
      </c>
    </row>
    <row r="22">
      <c r="A22" s="4" t="inlineStr">
        <is>
          <t>Stock Warrants</t>
        </is>
      </c>
      <c r="B22" s="4" t="inlineStr">
        <is>
          <t>In connection with certain financing transactions (debt or equity), consulting arrangements, or strategic partnerships, the Company may issue warrants to purchase shares of its common stock. These standalone warrants are not puttable or mandatorily redeemable by the holder and are classified as equity instruments in accordance with ASC 480, “Distinguishing Liabilities from Equity.” The fair value of warrants issued for compensation purposes is measured using the Black-Scholes option pricing model, consistent with the guidance in ASC 718-10-30. However, if warrants meet the definition of derivative liabilities under ASC 815, “Derivatives and Hedging,” fair value is determined using a binomial pricing model or other appropriate valuation techniques, as required by ASC 815-40-15. Accounting Treatment of Warrants · Warrants issued in conjunction with common stock issuance are initially recorded at fair value as a reduction in Additional Paid-In Capital (APIC), in accordance with ASC 815-40-25. · Warrants issued for services are recorded at fair value and expensed over the requisite service period or immediately upon issuance if no service period exists, as per ASC 718-10-25. · Warrants classified as liabilities due to settlement features or pricing adjustments are remeasured at fair value each reporting period, with changes recognized in earnings, following ASC 815-40-35.</t>
        </is>
      </c>
    </row>
    <row r="23">
      <c r="A23" s="4" t="inlineStr">
        <is>
          <t>Basic and Diluted Earnings (Loss) per Share</t>
        </is>
      </c>
      <c r="B23" s="4" t="inlineStr">
        <is>
          <t xml:space="preserve">The Company computes earnings per share (“EPS”) in accordance with ASC 260, "Earnings Per Share." The calculation of basic EPS follows the two-class method and is determined by dividing net earnings available to common shareholders by the weighted average number of common shares outstanding, including certain other shares committed to be issued. Basic Earnings Per Share (EPS) Basic EPS is calculated using the two-class method, as prescribed by ASC 260-10-45-60, and is computed as follows: · Net earnings available to common shareholders represent net earnings to common shareholders, adjusted for the allocation of earnings to participating securities. · Losses are not allocated to participating securities in accordance with ASC 260-10-45-61. · The denominator includes common shares outstanding and certain other shares committed to be issued, such as restricted stock and restricted stock units (“RSUs”), for which no future service is required. Diluted Earnings Per Share (EPS) Diluted EPS is calculated under both the two-class method and the treasury stock method, and the more dilutive result is reported, as required by ASC 260-10-45-45. · Diluted EPS is computed by taking the sum of: ○ Net earnings available to common shareholders ○ Dividends on preferred shares ○ Dividends on dilutive mandatorily redeemable convertible preferred shares ○ Divided by the weighted average number of common shares outstanding and certain other shares committed to be issued, plus all dilutive common stock equivalents during the period, such as: ■ Stock options ■ Warrants ■ Convertible preferred stock ■ Convertible debt · Preferred shares and unvested share-based payment awards that contain nonforfeitable rights to dividends or dividend equivalents (whether paid or unpaid) qualify as participating securities under the two-class method, per ASC 260-10-45-62. Net Loss Per Share Considerations In computing net loss per share, unvested shares of common stock are excluded from the denominator, as required by ASC 260-10-45-48. Participating Securities &amp; Share-Based Compensation Restricted stock and RSUs granted as part of share-based compensation contain nonforfeitable rights to dividends and dividend equivalents, respectively. Therefore: · Before the requisite service is rendered for the right to retain the award, these instruments meet the definition of a participating security under ASC 260-10-45-59. · RSUs granted under an executive compensation plan, however, are not considered participating securities because the rights to dividend equivalents are forfeitable (ASC 718-10-25). The following potentially dilutive equity securities outstanding as of March 31, 2025 and 2024 were as follows: March 31, 2025 March 31, 2024 Warrants 2,270,000 1,000,000 Warrants included as commons stock equivalents represent those that are fully vested and exercisable. Based on the potential common stock equivalents noted above at March 31, 2025, the Company has sufficient authorized shares of common stock (90,000,000) to settle any potential exercises of common stock equivalents. </t>
        </is>
      </c>
    </row>
    <row r="24">
      <c r="A24" s="4" t="inlineStr">
        <is>
          <t>Subscription and Shareholder Receivables</t>
        </is>
      </c>
      <c r="B24" s="4" t="inlineStr">
        <is>
          <t>The Company records stock issuances at the effective date. If the amounts are not funded upon issuance, the Company records a subscription receivable or shareholder receivable as an asset on the balance sheet. When subscription receivables or shareholder receivables are not received prior to the balance sheet date in satisfaction of the requirements under ASC 505, Equity, the subscription or shareholder receivable is reclassified as a contra account to stockholder’s equity (deficit) on the balance sheet. Shareholder receivables represent amounts due from shareholders. If the shareholder does not fund the receivable prior to the balance sheet date, the Company records a receivable that is reclassified as a contra account to stockholder’s deficit on the balance sheet. At December 31, 2024, $100,000 was due from shareholders, this amount was received in July 2024.</t>
        </is>
      </c>
    </row>
    <row r="25">
      <c r="A25" s="4" t="inlineStr">
        <is>
          <t>Related Parties</t>
        </is>
      </c>
      <c r="B25" s="4" t="inlineStr">
        <is>
          <t>The Company defines related parties in accordance with ASC 850, "Related Party Disclosures," and SEC Regulation S-X, Rule 4-08(k). Related parties include entities and individuals that, directly or indirectly, through one or more intermediaries, control, are controlled by, or are under common control with the Company. Related parties include, but are not limited to: · Principal owners of the Company. · Members of management (including directors, executive officers, and key employees). · Immediate family members of principal owners and members of management. · Entities affiliated with principal owners or management through direct or indirect ownership. · Entities with which the Company has significant transactions, where one party has the ability to exercise control or significant influence over the management or operating policies of the other. A party is considered related if it has the ability to control or significantly influence the management or operating policies of the Company in a manner that could prevent either party from fully pursuing its own separate economic interests. The Company discloses all material related party transactions, including: · The nature of the relationship between the parties. · A description of the transaction(s), including terms and amounts involved. · Any amounts due to or from related parties as of the reporting date. · Any other elements necessary for a clear understanding of the transactions' effects on the financial statements. Disclosures are made in accordance with ASC 850-10-50-1 through 50-6 and SEC Regulation S-X, Rule 4-08(k), which requires registrants to disclose material related party transactions and their effects on the financial position and results of operations. During 2024, the Company determined that the balance of $7,400, which was due from a former member of Gladiator management, was uncollectible. The Company has recorded this as bad debt expense – related party, which is a component of general and administrative expenses in the accompanying consolidated statements of operations.</t>
        </is>
      </c>
    </row>
    <row r="26">
      <c r="A26" s="4" t="inlineStr">
        <is>
          <t>Recent Accounting Standards</t>
        </is>
      </c>
      <c r="B26" s="4" t="inlineStr">
        <is>
          <t>ASU 2022-02 – Financial Instruments – Credit Losses (Topic 326): Troubled Debt Restructurings and Vintage Disclosures In March 2022, the FASB issued ASU 2022-02, which: · Eliminates the troubled debt restructuring (TDR) model for creditors under ASC 310, "Receivables." · Requires enhanced vintage disclosures related to credit losses, including gross write-offs by year of origination. · Updates the accounting guidance under ASC 326, "Financial Instruments – Credit Losses," to enhance disclosures regarding loan refinancings and restructurings for borrowers experiencing financial difficulty. The Company adopted ASU 2022-02 on January 1, 2023. The adoption did not have a material impact on the Company's consolidated financial statements. ASU 2023-07 – Segment Reporting (Topic 280): Improvements to Reportable Segment Disclosures In November 2023, the FASB issued ASU 2023-07, which enhances disclosure requirements for reportable segments by: · Requiring enhanced disclosures of significant segment expenses. · Aligning segment reporting requirements with information regularly reviewed by management. The Company adopted ASU 2023-07 on January 1, 2024. The adoption did not have a material impact on the Company's consolidated financial statements. Recently Issued Accounting Standards Not Yet Adopted ASU 2023-09 – Income Taxes (Topic 740): Improvements to Income Tax Disclosures In December 2023, the FASB issued ASU 2023-09, which enhances income tax disclosure requirements by: · Standardizing and disaggregating rate reconciliation categories. · Requiring disclosure of income taxes paid by jurisdiction. This ASU is effective for annual periods beginning after December 15, 2024, and may be applied on a prospective or retrospective basis. Early adoption is permitted. The Company is currently assessing the impact of ASU 2023-09 on its income tax disclosures and reporting requirements. Other Accounting Standards Updates The FASB has issued various technical corrections and industry-specific updates that are not expected to have a material impact on the Company’s consolidated financial position, results of operations, or cash flows. Other Recent Updates Various other ASUs have been issued that primarily contain technical corrections or industry-specific guidance. These updates are not expected to have a material impact on the Company’s consolidated financial position, results of operations, or cash flows.</t>
        </is>
      </c>
    </row>
    <row r="27">
      <c r="A27" s="4" t="inlineStr">
        <is>
          <t>Reclassifications</t>
        </is>
      </c>
      <c r="B27" s="4" t="inlineStr">
        <is>
          <t xml:space="preserve">Certain prior year amounts have been reclassified for consistency with the current year presentation. These reclassifications had no material effect on the consolidated results of operations, stockholders’ deficit, or cash flow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non controlling interest</t>
        </is>
      </c>
      <c r="B4" s="4" t="inlineStr">
        <is>
          <t xml:space="preserve"> Non-Controlling Interest Balance at December 31, 2024 (261,155 ) Net loss attributable to non-controlling interest (11,099 ) Balance at March 31, 2025 (272,254 )</t>
        </is>
      </c>
    </row>
    <row r="5">
      <c r="A5" s="4" t="inlineStr">
        <is>
          <t>Summary of accounts receivable</t>
        </is>
      </c>
      <c r="B5" s="4" t="inlineStr">
        <is>
          <t xml:space="preserve"> March 31, 2025 December 31, 2024 Accounts receivable $ 261,499 $ 224,704 Less: allowance for doubtful accounts - - Accounts receivable - net $ 261,499 $ 224,704 </t>
        </is>
      </c>
    </row>
    <row r="6">
      <c r="A6" s="4" t="inlineStr">
        <is>
          <t>Summary of concentration risk</t>
        </is>
      </c>
      <c r="B6" s="4" t="inlineStr">
        <is>
          <t xml:space="preserve"> Three Months Ended March 31, Year Ended December 31, Customer 2025 2024 A 41.16 % 41.16 % B 28.94 % 28.94 % C 0 % 0.00 % D 15.24 % 0.00 % Total 85.34 % 70.10 % Three Months Ended March 31, Customer 2025 2024 A 36.00 % 27.10 % B 13.49 % 5.72 % C 0.00 % 14.43 % D 0.00 % 11.89 % Total 49.49 % 59.14 %</t>
        </is>
      </c>
    </row>
    <row r="7">
      <c r="A7" s="4" t="inlineStr">
        <is>
          <t>Summary of disaggregation of revenue</t>
        </is>
      </c>
      <c r="B7" s="4" t="inlineStr">
        <is>
          <t xml:space="preserve"> Three Months Ended March 31, 2025 2024 Revenue % of Revenues Revenue % of Revenues Personal security services $ 846,416 100.00 % $ 1,952,553 100.00 % Total Sales $ 846,416 100.00 % $ 1,952,553 100.00 %</t>
        </is>
      </c>
    </row>
    <row r="8">
      <c r="A8" s="4" t="inlineStr">
        <is>
          <t>Summary of antidilutive securities</t>
        </is>
      </c>
      <c r="B8" s="4" t="inlineStr">
        <is>
          <t xml:space="preserve"> March 31, 2025 March 31, 2024 Warrants 2,270,000 1,0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and Equipment</t>
        </is>
      </c>
      <c r="B3" s="4" t="inlineStr">
        <is>
          <t xml:space="preserve"> </t>
        </is>
      </c>
    </row>
    <row r="4">
      <c r="A4" s="4" t="inlineStr">
        <is>
          <t>Summary of Property and Equipment</t>
        </is>
      </c>
      <c r="B4" s="4" t="inlineStr">
        <is>
          <t xml:space="preserve"> Estimated Useful March 31, 2025 December 31, 2024 Lives (Years) Furniture and fixtures $ 45,771 $ 37,271 7 Vehicles 165,001 171,901 5 210,772 209,172 Accumulated depreciation (110,166 ) (104,172 ) Total property and equipment - net $ 100,606 $ 10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0</v>
      </c>
      <c r="C3" s="6" t="n">
        <v>222202</v>
      </c>
    </row>
    <row r="4">
      <c r="A4" s="4" t="inlineStr">
        <is>
          <t>Accounts receivable - net</t>
        </is>
      </c>
      <c r="B4" s="5" t="n">
        <v>261499</v>
      </c>
      <c r="C4" s="5" t="n">
        <v>224704</v>
      </c>
    </row>
    <row r="5">
      <c r="A5" s="4" t="inlineStr">
        <is>
          <t>Prepaids and other</t>
        </is>
      </c>
      <c r="B5" s="5" t="n">
        <v>26748</v>
      </c>
      <c r="C5" s="5" t="n">
        <v>8171</v>
      </c>
    </row>
    <row r="6">
      <c r="A6" s="4" t="inlineStr">
        <is>
          <t>Total Current Assets</t>
        </is>
      </c>
      <c r="B6" s="5" t="n">
        <v>288247</v>
      </c>
      <c r="C6" s="5" t="n">
        <v>455077</v>
      </c>
    </row>
    <row r="7">
      <c r="A7" s="4" t="inlineStr">
        <is>
          <t>Property and equipment - net</t>
        </is>
      </c>
      <c r="B7" s="5" t="n">
        <v>100606</v>
      </c>
      <c r="C7" s="5" t="n">
        <v>105000</v>
      </c>
    </row>
    <row r="8">
      <c r="A8" s="4" t="inlineStr">
        <is>
          <t>Operating lease - right-of-use asset</t>
        </is>
      </c>
      <c r="B8" s="5" t="n">
        <v>238612</v>
      </c>
      <c r="C8" s="5" t="n">
        <v>259666</v>
      </c>
    </row>
    <row r="9">
      <c r="A9" s="4" t="inlineStr">
        <is>
          <t>Total Assets</t>
        </is>
      </c>
      <c r="B9" s="5" t="n">
        <v>627465</v>
      </c>
      <c r="C9" s="5" t="n">
        <v>819743</v>
      </c>
    </row>
    <row r="10">
      <c r="A10" s="3" t="inlineStr">
        <is>
          <t>Current Liabilities</t>
        </is>
      </c>
      <c r="B10" s="4" t="inlineStr">
        <is>
          <t xml:space="preserve"> </t>
        </is>
      </c>
      <c r="C10" s="4" t="inlineStr">
        <is>
          <t xml:space="preserve"> </t>
        </is>
      </c>
    </row>
    <row r="11">
      <c r="A11" s="4" t="inlineStr">
        <is>
          <t>Accounts payable and accrued expenses</t>
        </is>
      </c>
      <c r="B11" s="5" t="n">
        <v>4015924</v>
      </c>
      <c r="C11" s="5" t="n">
        <v>3528655</v>
      </c>
    </row>
    <row r="12">
      <c r="A12" s="4" t="inlineStr">
        <is>
          <t>Cash overdraft</t>
        </is>
      </c>
      <c r="B12" s="5" t="n">
        <v>34516</v>
      </c>
      <c r="C12" s="5" t="n">
        <v>0</v>
      </c>
    </row>
    <row r="13">
      <c r="A13" s="4" t="inlineStr">
        <is>
          <t>Deferred revenue</t>
        </is>
      </c>
      <c r="B13" s="5" t="n">
        <v>5000</v>
      </c>
      <c r="C13" s="5" t="n">
        <v>0</v>
      </c>
    </row>
    <row r="14">
      <c r="A14" s="4" t="inlineStr">
        <is>
          <t>Notes payable - net</t>
        </is>
      </c>
      <c r="B14" s="5" t="n">
        <v>381740</v>
      </c>
      <c r="C14" s="5" t="n">
        <v>411890</v>
      </c>
    </row>
    <row r="15">
      <c r="A15" s="4" t="inlineStr">
        <is>
          <t>Convertible notes payable</t>
        </is>
      </c>
      <c r="B15" s="5" t="n">
        <v>35000</v>
      </c>
      <c r="C15" s="5" t="n">
        <v>35000</v>
      </c>
    </row>
    <row r="16">
      <c r="A16" s="4" t="inlineStr">
        <is>
          <t>Loans payable</t>
        </is>
      </c>
      <c r="B16" s="5" t="n">
        <v>458242</v>
      </c>
      <c r="C16" s="5" t="n">
        <v>477840</v>
      </c>
    </row>
    <row r="17">
      <c r="A17" s="4" t="inlineStr">
        <is>
          <t>Derivative liabilities</t>
        </is>
      </c>
      <c r="B17" s="5" t="n">
        <v>306755</v>
      </c>
      <c r="C17" s="5" t="n">
        <v>338061</v>
      </c>
    </row>
    <row r="18">
      <c r="A18" s="4" t="inlineStr">
        <is>
          <t>Operating lease liability</t>
        </is>
      </c>
      <c r="B18" s="5" t="n">
        <v>86067</v>
      </c>
      <c r="C18" s="5" t="n">
        <v>83362</v>
      </c>
    </row>
    <row r="19">
      <c r="A19" s="4" t="inlineStr">
        <is>
          <t>Total Current Liabilities</t>
        </is>
      </c>
      <c r="B19" s="5" t="n">
        <v>5323244</v>
      </c>
      <c r="C19" s="5" t="n">
        <v>4874808</v>
      </c>
    </row>
    <row r="20">
      <c r="A20" s="3" t="inlineStr">
        <is>
          <t>Long Term Liabilities</t>
        </is>
      </c>
      <c r="B20" s="4" t="inlineStr">
        <is>
          <t xml:space="preserve"> </t>
        </is>
      </c>
      <c r="C20" s="4" t="inlineStr">
        <is>
          <t xml:space="preserve"> </t>
        </is>
      </c>
    </row>
    <row r="21">
      <c r="A21" s="4" t="inlineStr">
        <is>
          <t>Loans payable - net</t>
        </is>
      </c>
      <c r="B21" s="5" t="n">
        <v>67800</v>
      </c>
      <c r="C21" s="5" t="n">
        <v>67800</v>
      </c>
    </row>
    <row r="22">
      <c r="A22" s="4" t="inlineStr">
        <is>
          <t>Operating lease liability</t>
        </is>
      </c>
      <c r="B22" s="5" t="n">
        <v>185256</v>
      </c>
      <c r="C22" s="5" t="n">
        <v>207807</v>
      </c>
    </row>
    <row r="23">
      <c r="A23" s="4" t="inlineStr">
        <is>
          <t>Total Long Term Liabilities</t>
        </is>
      </c>
      <c r="B23" s="5" t="n">
        <v>253056</v>
      </c>
      <c r="C23" s="5" t="n">
        <v>275607</v>
      </c>
    </row>
    <row r="24">
      <c r="A24" s="4" t="inlineStr">
        <is>
          <t>Total Liabilities</t>
        </is>
      </c>
      <c r="B24" s="5" t="n">
        <v>5576300</v>
      </c>
      <c r="C24" s="5" t="n">
        <v>5150415</v>
      </c>
    </row>
    <row r="25">
      <c r="A25" s="3" t="inlineStr">
        <is>
          <t>Stockholders' Deficit</t>
        </is>
      </c>
      <c r="B25" s="4" t="inlineStr">
        <is>
          <t xml:space="preserve"> </t>
        </is>
      </c>
      <c r="C25" s="4" t="inlineStr">
        <is>
          <t xml:space="preserve"> </t>
        </is>
      </c>
    </row>
    <row r="26">
      <c r="A26" s="4" t="inlineStr">
        <is>
          <t>Common stock - $0.001 par value, 90,000,000 shares authorized 9,371,429 and 9,371,429 shares issued and outstanding, respectively</t>
        </is>
      </c>
      <c r="B26" s="5" t="n">
        <v>9371</v>
      </c>
      <c r="C26" s="5" t="n">
        <v>9371</v>
      </c>
    </row>
    <row r="27">
      <c r="A27" s="4" t="inlineStr">
        <is>
          <t>Additional paid-in capital</t>
        </is>
      </c>
      <c r="B27" s="5" t="n">
        <v>18212182</v>
      </c>
      <c r="C27" s="5" t="n">
        <v>18212182</v>
      </c>
    </row>
    <row r="28">
      <c r="A28" s="4" t="inlineStr">
        <is>
          <t>Accumulated deficit</t>
        </is>
      </c>
      <c r="B28" s="5" t="n">
        <v>-22898584</v>
      </c>
      <c r="C28" s="5" t="n">
        <v>-22291520</v>
      </c>
    </row>
    <row r="29">
      <c r="A29" s="4" t="inlineStr">
        <is>
          <t>Stockholders' Deficit</t>
        </is>
      </c>
      <c r="B29" s="5" t="n">
        <v>-4676581</v>
      </c>
      <c r="C29" s="5" t="n">
        <v>-4069517</v>
      </c>
    </row>
    <row r="30">
      <c r="A30" s="4" t="inlineStr">
        <is>
          <t>Non-controlling interest</t>
        </is>
      </c>
      <c r="B30" s="5" t="n">
        <v>-272254</v>
      </c>
      <c r="C30" s="5" t="n">
        <v>-261155</v>
      </c>
    </row>
    <row r="31">
      <c r="A31" s="4" t="inlineStr">
        <is>
          <t>Total Stockholders' Deficit</t>
        </is>
      </c>
      <c r="B31" s="5" t="n">
        <v>-4948835</v>
      </c>
      <c r="C31" s="5" t="n">
        <v>-4330672</v>
      </c>
    </row>
    <row r="32">
      <c r="A32" s="4" t="inlineStr">
        <is>
          <t>Total Liabilities and Stockholders' Deficit</t>
        </is>
      </c>
      <c r="B32" s="5" t="n">
        <v>627465</v>
      </c>
      <c r="C32" s="5" t="n">
        <v>819743</v>
      </c>
    </row>
    <row r="33">
      <c r="A33" s="4" t="inlineStr">
        <is>
          <t>Series A Preferred Stock [Member]</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Preferred Stock Value</t>
        </is>
      </c>
      <c r="B35" s="5" t="n">
        <v>400</v>
      </c>
      <c r="C35" s="5" t="n">
        <v>400</v>
      </c>
    </row>
    <row r="36">
      <c r="A36" s="4" t="inlineStr">
        <is>
          <t>Series B Convertible Preferred Stock [Member]</t>
        </is>
      </c>
      <c r="B36" s="4" t="inlineStr">
        <is>
          <t xml:space="preserve"> </t>
        </is>
      </c>
      <c r="C36" s="4" t="inlineStr">
        <is>
          <t xml:space="preserve"> </t>
        </is>
      </c>
    </row>
    <row r="37">
      <c r="A37" s="3" t="inlineStr">
        <is>
          <t>Stockholders' Deficit</t>
        </is>
      </c>
      <c r="B37" s="4" t="inlineStr">
        <is>
          <t xml:space="preserve"> </t>
        </is>
      </c>
      <c r="C37" s="4" t="inlineStr">
        <is>
          <t xml:space="preserve"> </t>
        </is>
      </c>
    </row>
    <row r="38">
      <c r="A38" s="4" t="inlineStr">
        <is>
          <t>Preferred Stock Value</t>
        </is>
      </c>
      <c r="B38" s="6" t="n">
        <v>50</v>
      </c>
      <c r="C38" s="6" t="n">
        <v>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Tables)</t>
        </is>
      </c>
      <c r="B1" s="2" t="inlineStr">
        <is>
          <t>3 Months Ended</t>
        </is>
      </c>
    </row>
    <row r="2">
      <c r="B2" s="2" t="inlineStr">
        <is>
          <t>Mar. 31, 2025</t>
        </is>
      </c>
    </row>
    <row r="3">
      <c r="A3" s="3" t="inlineStr">
        <is>
          <t>Intangible Assets</t>
        </is>
      </c>
      <c r="B3" s="4" t="inlineStr">
        <is>
          <t xml:space="preserve"> </t>
        </is>
      </c>
    </row>
    <row r="4">
      <c r="A4" s="4" t="inlineStr">
        <is>
          <t>Summary of Intangible Assets</t>
        </is>
      </c>
      <c r="B4" s="4" t="inlineStr">
        <is>
          <t xml:space="preserve"> March 31, 2025 December 31, 2024 Customer relationships $ - $ 2,420,014 Supplier relationship - 700,207 Employee expertise - 1,719,807 Software development costs - 99,609 - 4,939,637 Less: accumulated depreciation - (2,851,363 ) Less: impairment loss - (2,088,274 ) Total property and equipment - net $ - $ 2,088,274 Estimated Useful March 31, 2025 December 31, 2024 Lives (Years) Furniture and fixtures $ 45,771 $ 37,271 7 Vehicles 165,001 171,901 5 210,772 209,172 Accumulated depreciation (110,166 ) (104,172 ) Total property and equipment - net $ 100,606 $ 105,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3 Months Ended</t>
        </is>
      </c>
    </row>
    <row r="2">
      <c r="B2" s="2" t="inlineStr">
        <is>
          <t>Mar. 31, 2025</t>
        </is>
      </c>
    </row>
    <row r="3">
      <c r="A3" s="3" t="inlineStr">
        <is>
          <t>Accounts Payable and Accrued Liabilities</t>
        </is>
      </c>
      <c r="B3" s="4" t="inlineStr">
        <is>
          <t xml:space="preserve"> </t>
        </is>
      </c>
    </row>
    <row r="4">
      <c r="A4" s="4" t="inlineStr">
        <is>
          <t>Summary of accounts payable and accrued expenses</t>
        </is>
      </c>
      <c r="B4" s="4" t="inlineStr">
        <is>
          <t xml:space="preserve"> March 31, 2025 December 31, 2024 Accounts payable and accrued liabilities $ 564,672 $ 827,025 Cash overdraft 34,516 Payroll tax liabilities 2,356,768 1,729,120 Accrued interest payable 1,094,484 972,510 Accounts payable and accrued liabilities $ 4,050,440 $ 3,528,6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3 Months Ended</t>
        </is>
      </c>
    </row>
    <row r="2">
      <c r="B2" s="2" t="inlineStr">
        <is>
          <t>Mar. 31, 2025</t>
        </is>
      </c>
    </row>
    <row r="3">
      <c r="A3" s="3" t="inlineStr">
        <is>
          <t>Debt</t>
        </is>
      </c>
      <c r="B3" s="4" t="inlineStr">
        <is>
          <t xml:space="preserve"> </t>
        </is>
      </c>
    </row>
    <row r="4">
      <c r="A4" s="4" t="inlineStr">
        <is>
          <t>Summary of outstanding notes payable</t>
        </is>
      </c>
      <c r="B4" s="4" t="inlineStr">
        <is>
          <t xml:space="preserve"> March 31, 2025 December 31, 2024 Kapitus (a) $ 122,973 $ 122,973 Henry Sierra (b) 148,946 148,946 Clearview (d) 109,821 139,971 Padang Total 381,740 411,890 Notes payable - current 381,740 411,890 Notes payable - long-term $ - $ - </t>
        </is>
      </c>
    </row>
    <row r="5">
      <c r="A5" s="4" t="inlineStr">
        <is>
          <t>Summary of loans payable</t>
        </is>
      </c>
      <c r="B5" s="4" t="inlineStr">
        <is>
          <t xml:space="preserve"> March 31, 2025 December 31, 2024 Quattro Capital (a) $ 250,000 $ 250,000 Merchant cash advances (b) 24,000 24,000 Vehicle loans (c) 29,530 33,958 Bayview Funding (d) 154,712 94,881 SBA Loan (e) 67,800 67,800 Padilla (f) - 75,001 Total 526,042 545,640 Loans payable - current (458,242 ) (477,840 ) Loans payable - long-term $ 67,800 $ 67,8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Derivative Liabilities (Tables)</t>
        </is>
      </c>
      <c r="B1" s="2" t="inlineStr">
        <is>
          <t>3 Months Ended</t>
        </is>
      </c>
    </row>
    <row r="2">
      <c r="B2" s="2" t="inlineStr">
        <is>
          <t>Mar. 31, 2025</t>
        </is>
      </c>
    </row>
    <row r="3">
      <c r="A3" s="3" t="inlineStr">
        <is>
          <t>Derivative Liabilities</t>
        </is>
      </c>
      <c r="B3" s="4" t="inlineStr">
        <is>
          <t xml:space="preserve"> </t>
        </is>
      </c>
    </row>
    <row r="4">
      <c r="A4" s="4" t="inlineStr">
        <is>
          <t>Summary of assumptions</t>
        </is>
      </c>
      <c r="B4" s="4" t="inlineStr">
        <is>
          <t xml:space="preserve"> March 31, 2025 December 31, 2024 Expected term (years) 1.00 1.00 Expected volatility 64 % 61.6% - 83.9 % Expected dividends 0.00 % 0.00 % Risk free interest rate 4.03 % 3.98% - 5.09 %</t>
        </is>
      </c>
    </row>
    <row r="5">
      <c r="A5" s="4" t="inlineStr">
        <is>
          <t>Summary of derivative liabilities</t>
        </is>
      </c>
      <c r="B5" s="4" t="inlineStr">
        <is>
          <t xml:space="preserve">Derivative liabilities - December 31, 2024 $ 338,061 Fair value mark to market adjustment (31,306 ) Derivative liabilities - March 31, 2025 $ 306,755 306,7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of Financial Instruments</t>
        </is>
      </c>
      <c r="B3" s="4" t="inlineStr">
        <is>
          <t xml:space="preserve"> </t>
        </is>
      </c>
    </row>
    <row r="4">
      <c r="A4" s="4" t="inlineStr">
        <is>
          <t>Fair Value of Financial Instruments liabilities</t>
        </is>
      </c>
      <c r="B4" s="4" t="inlineStr">
        <is>
          <t xml:space="preserve"> March 31, 2025 Level 1 Level 2 Level 3 Total Liabilities Derivative liabilities $ - $ - $ 306,755 $ 306,755 Total $ - $ - $ 306,755 $ 306,755 December 31, 2024 Level 1 Level 2 Level 3 Total Liabilities Derivative liabilities $ - $ - $ 338,061 $ 338,061 Total $ - $ - $ 338,061 $ 338,0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t>
        </is>
      </c>
      <c r="B3" s="4" t="inlineStr">
        <is>
          <t xml:space="preserve"> </t>
        </is>
      </c>
    </row>
    <row r="4">
      <c r="A4" s="4" t="inlineStr">
        <is>
          <t>Summary of operating lease assets and liabilities</t>
        </is>
      </c>
      <c r="B4" s="4" t="inlineStr">
        <is>
          <t xml:space="preserve"> March 31, 2025 December 31, 2024 Assets Operating lease - right-of-use asset - non-current $ 238,612 $ 259,666 Liabilities Operating lease liability $ 271,323 $ 291,169 Weighted-average remaining lease term (years) 2.84 3.08 Weighted-average discount rate 8.00 % 8.00 %</t>
        </is>
      </c>
    </row>
    <row r="5">
      <c r="A5" s="4" t="inlineStr">
        <is>
          <t>Summary of lease expense</t>
        </is>
      </c>
      <c r="B5" s="4" t="inlineStr">
        <is>
          <t xml:space="preserve"> March 31, 2025 March 31, 2024 Operating lease costs Amortization of right-of-use operating lease asset $ 21,054 $ 21,054 Lease liability expense in connection with obligation repayment 5,289 $ 7,141 Total operating lease costs $ 26,343 $ 28,195 Supplemental cash flow information related to operating leases was as follows: Operating cash outflows from operating lease (obligation payment) $ 25,541 $ 24,305 Right-of-use asset obtained in exchange for new operating lease liability $ - $ - </t>
        </is>
      </c>
    </row>
    <row r="6">
      <c r="A6" s="4" t="inlineStr">
        <is>
          <t>Summary of future minimum lease payments</t>
        </is>
      </c>
      <c r="B6" s="4" t="inlineStr">
        <is>
          <t xml:space="preserve">2025 ( 9 Months) $ 78,120 2026 107,020 2027 110,228 2028 9,208 Total undiscounted cash flows 304,576 Less: amount representing interest (33,253 ) Present value of operating lease liability 271,323 Less: current portion of operating lease liability 86,067 Long-term operating lease liability $ 185,2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tockholders Deficit (Tables)</t>
        </is>
      </c>
      <c r="B1" s="2" t="inlineStr">
        <is>
          <t>3 Months Ended</t>
        </is>
      </c>
    </row>
    <row r="2">
      <c r="B2" s="2" t="inlineStr">
        <is>
          <t>Mar. 31, 2025</t>
        </is>
      </c>
    </row>
    <row r="3">
      <c r="A3" s="3" t="inlineStr">
        <is>
          <t>Stockholders Deficit</t>
        </is>
      </c>
      <c r="B3" s="4" t="inlineStr">
        <is>
          <t xml:space="preserve"> </t>
        </is>
      </c>
    </row>
    <row r="4">
      <c r="A4" s="4" t="inlineStr">
        <is>
          <t>Summary of stock issued for services</t>
        </is>
      </c>
      <c r="B4" s="4" t="inlineStr">
        <is>
          <t xml:space="preserve">Quantity of Series B, preferred stock issued majority shareholder 50,000 Conversion ratio of Series B, preferred stock into common stock 50 Equivalent Series A, common shares 2,500,000 Cash offering price for common shares $ 1.00 Value of Series A, preferred stock issued $ 2,500,000 </t>
        </is>
      </c>
    </row>
    <row r="5">
      <c r="A5" s="4" t="inlineStr">
        <is>
          <t>Summary of warrants valuation assumptions</t>
        </is>
      </c>
      <c r="B5" s="4" t="inlineStr">
        <is>
          <t>Expected term (years) 2.73 Expected volatility 52 % Expected dividends 0.00 % Risk free interest rate 4.60 %</t>
        </is>
      </c>
    </row>
    <row r="6">
      <c r="A6" s="4" t="inlineStr">
        <is>
          <t>Summary of warrants</t>
        </is>
      </c>
      <c r="B6" s="4" t="inlineStr">
        <is>
          <t xml:space="preserve"> Weighted Average Weighted Remaining Aggregate Number of Average Contractual Intrinsic Warrants Warrants Exercise Price Term (Years) Value Outstanding - December 31, 2023 1,000,000 $ 3.50 1.57 $ 2,500,000 Vested and Exercisable - December 31, 2023 1,000,000 $ 3.50 1.57 $ 2,500,000 Granted 1,270,000 $ 3.50 Exercised - Cancelled/Forfeited - Outstanding - December 31, 2024 2,270,000 $ 3.50 1.34 $ 3,382,300 Vested and Exercisable - December 31, 2024 2,270,000 $ 3.50 1.34 $ 3,382,300 Granted - $ 3.50 Exercised - Cancelled/Forfeited - Outstanding - March 31, 2025 2,270,000 $ 3.50 1.09 $ 3,382,300 Vested and Exercisable - March 31, 2025 2,270,000 $ 3.50 1.09 $ 3,382,3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2" customWidth="1" min="2" max="2"/>
  </cols>
  <sheetData>
    <row r="1">
      <c r="A1" s="1" t="inlineStr">
        <is>
          <t>Summary of Significant Accounting Policies (Details)</t>
        </is>
      </c>
      <c r="B1" s="2" t="inlineStr">
        <is>
          <t>3 Months Ended</t>
        </is>
      </c>
    </row>
    <row r="2">
      <c r="B2" s="2" t="inlineStr">
        <is>
          <t>Mar. 31, 2025 USD ($)</t>
        </is>
      </c>
    </row>
    <row r="3">
      <c r="A3" s="3" t="inlineStr">
        <is>
          <t>Summary of Significant Accounting Policies</t>
        </is>
      </c>
      <c r="B3" s="4" t="inlineStr">
        <is>
          <t xml:space="preserve"> </t>
        </is>
      </c>
    </row>
    <row r="4">
      <c r="A4" s="4" t="inlineStr">
        <is>
          <t>Non-controlling interest, beginning</t>
        </is>
      </c>
      <c r="B4" s="6" t="n">
        <v>-261155</v>
      </c>
    </row>
    <row r="5">
      <c r="A5" s="4" t="inlineStr">
        <is>
          <t>Net loss attributable to non-controlling interest</t>
        </is>
      </c>
      <c r="B5" s="5" t="n">
        <v>-11099</v>
      </c>
    </row>
    <row r="6">
      <c r="A6" s="4" t="inlineStr">
        <is>
          <t>Non-controlling interest, ending</t>
        </is>
      </c>
      <c r="B6" s="6" t="n">
        <v>-27225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1) - USD ($)</t>
        </is>
      </c>
      <c r="B1" s="2" t="inlineStr">
        <is>
          <t>Mar. 31, 2025</t>
        </is>
      </c>
      <c r="C1" s="2" t="inlineStr">
        <is>
          <t>Dec. 31, 2024</t>
        </is>
      </c>
    </row>
    <row r="2">
      <c r="A2" s="3" t="inlineStr">
        <is>
          <t>Summary of Significant Accounting Policies</t>
        </is>
      </c>
      <c r="B2" s="4" t="inlineStr">
        <is>
          <t xml:space="preserve"> </t>
        </is>
      </c>
      <c r="C2" s="4" t="inlineStr">
        <is>
          <t xml:space="preserve"> </t>
        </is>
      </c>
    </row>
    <row r="3">
      <c r="A3" s="4" t="inlineStr">
        <is>
          <t>Accounts receivable</t>
        </is>
      </c>
      <c r="B3" s="6" t="n">
        <v>261499</v>
      </c>
      <c r="C3" s="6" t="n">
        <v>224704</v>
      </c>
    </row>
    <row r="4">
      <c r="A4" s="4" t="inlineStr">
        <is>
          <t>Less: allowance for doubtful accounts</t>
        </is>
      </c>
      <c r="B4" s="5" t="n">
        <v>0</v>
      </c>
      <c r="C4" s="5" t="n">
        <v>0</v>
      </c>
    </row>
    <row r="5">
      <c r="A5" s="4" t="inlineStr">
        <is>
          <t>Accounts receivable - net</t>
        </is>
      </c>
      <c r="B5" s="6" t="n">
        <v>261499</v>
      </c>
      <c r="C5" s="6" t="n">
        <v>22470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s>
  <sheetData>
    <row r="1">
      <c r="A1" s="1" t="inlineStr">
        <is>
          <t>Summary of Significant Accounting Policies (Details 2)</t>
        </is>
      </c>
      <c r="B1" s="2" t="inlineStr">
        <is>
          <t>3 Months Ended</t>
        </is>
      </c>
      <c r="D1" s="2" t="inlineStr">
        <is>
          <t>12 Months Ended</t>
        </is>
      </c>
    </row>
    <row r="2">
      <c r="B2" s="2" t="inlineStr">
        <is>
          <t>Mar. 31, 2025</t>
        </is>
      </c>
      <c r="C2" s="2" t="inlineStr">
        <is>
          <t>Mar. 31, 2024</t>
        </is>
      </c>
      <c r="D2" s="2" t="inlineStr">
        <is>
          <t>Dec. 31, 2024</t>
        </is>
      </c>
    </row>
    <row r="3">
      <c r="A3" s="4" t="inlineStr">
        <is>
          <t>Concentrations risk percentage of accounts receivable</t>
        </is>
      </c>
      <c r="B3" s="9" t="n">
        <v>0.8534</v>
      </c>
      <c r="C3" s="4" t="inlineStr">
        <is>
          <t xml:space="preserve"> </t>
        </is>
      </c>
      <c r="D3" s="9" t="n">
        <v>0.701</v>
      </c>
    </row>
    <row r="4">
      <c r="A4" s="4" t="inlineStr">
        <is>
          <t>Concentrations risk percentage of revenue</t>
        </is>
      </c>
      <c r="B4" s="9" t="n">
        <v>0.4949</v>
      </c>
      <c r="C4" s="9" t="n">
        <v>0.5914</v>
      </c>
      <c r="D4" s="4" t="inlineStr">
        <is>
          <t xml:space="preserve"> </t>
        </is>
      </c>
    </row>
    <row r="5">
      <c r="A5" s="4" t="inlineStr">
        <is>
          <t>Customer A [Member]</t>
        </is>
      </c>
      <c r="B5" s="4" t="inlineStr">
        <is>
          <t xml:space="preserve"> </t>
        </is>
      </c>
      <c r="C5" s="4" t="inlineStr">
        <is>
          <t xml:space="preserve"> </t>
        </is>
      </c>
      <c r="D5" s="4" t="inlineStr">
        <is>
          <t xml:space="preserve"> </t>
        </is>
      </c>
    </row>
    <row r="6">
      <c r="A6" s="4" t="inlineStr">
        <is>
          <t>Concentrations risk percentage of accounts receivable</t>
        </is>
      </c>
      <c r="B6" s="9" t="n">
        <v>0.4116</v>
      </c>
      <c r="C6" s="4" t="inlineStr">
        <is>
          <t xml:space="preserve"> </t>
        </is>
      </c>
      <c r="D6" s="9" t="n">
        <v>0.4116</v>
      </c>
    </row>
    <row r="7">
      <c r="A7" s="4" t="inlineStr">
        <is>
          <t>Concentrations risk percentage of revenue</t>
        </is>
      </c>
      <c r="B7" s="10" t="n">
        <v>0.36</v>
      </c>
      <c r="C7" s="9" t="n">
        <v>0.271</v>
      </c>
      <c r="D7" s="4" t="inlineStr">
        <is>
          <t xml:space="preserve"> </t>
        </is>
      </c>
    </row>
    <row r="8">
      <c r="A8" s="4" t="inlineStr">
        <is>
          <t>Customer B [Member]</t>
        </is>
      </c>
      <c r="B8" s="4" t="inlineStr">
        <is>
          <t xml:space="preserve"> </t>
        </is>
      </c>
      <c r="C8" s="4" t="inlineStr">
        <is>
          <t xml:space="preserve"> </t>
        </is>
      </c>
      <c r="D8" s="4" t="inlineStr">
        <is>
          <t xml:space="preserve"> </t>
        </is>
      </c>
    </row>
    <row r="9">
      <c r="A9" s="4" t="inlineStr">
        <is>
          <t>Concentrations risk percentage of accounts receivable</t>
        </is>
      </c>
      <c r="B9" s="9" t="n">
        <v>0.2894</v>
      </c>
      <c r="C9" s="4" t="inlineStr">
        <is>
          <t xml:space="preserve"> </t>
        </is>
      </c>
      <c r="D9" s="9" t="n">
        <v>0.2894</v>
      </c>
    </row>
    <row r="10">
      <c r="A10" s="4" t="inlineStr">
        <is>
          <t>Concentrations risk percentage of revenue</t>
        </is>
      </c>
      <c r="B10" s="9" t="n">
        <v>0.1349</v>
      </c>
      <c r="C10" s="9" t="n">
        <v>0.0572</v>
      </c>
      <c r="D10" s="4" t="inlineStr">
        <is>
          <t xml:space="preserve"> </t>
        </is>
      </c>
    </row>
    <row r="11">
      <c r="A11" s="4" t="inlineStr">
        <is>
          <t>Customer C [Member]</t>
        </is>
      </c>
      <c r="B11" s="4" t="inlineStr">
        <is>
          <t xml:space="preserve"> </t>
        </is>
      </c>
      <c r="C11" s="4" t="inlineStr">
        <is>
          <t xml:space="preserve"> </t>
        </is>
      </c>
      <c r="D11" s="4" t="inlineStr">
        <is>
          <t xml:space="preserve"> </t>
        </is>
      </c>
    </row>
    <row r="12">
      <c r="A12" s="4" t="inlineStr">
        <is>
          <t>Concentrations risk percentage of accounts receivable</t>
        </is>
      </c>
      <c r="B12" s="10" t="n">
        <v>0</v>
      </c>
      <c r="C12" s="4" t="inlineStr">
        <is>
          <t xml:space="preserve"> </t>
        </is>
      </c>
      <c r="D12" s="10" t="n">
        <v>0</v>
      </c>
    </row>
    <row r="13">
      <c r="A13" s="4" t="inlineStr">
        <is>
          <t>Concentrations risk percentage of revenue</t>
        </is>
      </c>
      <c r="B13" s="10" t="n">
        <v>0</v>
      </c>
      <c r="C13" s="9" t="n">
        <v>0.1443</v>
      </c>
      <c r="D13" s="4" t="inlineStr">
        <is>
          <t xml:space="preserve"> </t>
        </is>
      </c>
    </row>
    <row r="14">
      <c r="A14" s="4" t="inlineStr">
        <is>
          <t>Customer D [Member]</t>
        </is>
      </c>
      <c r="B14" s="4" t="inlineStr">
        <is>
          <t xml:space="preserve"> </t>
        </is>
      </c>
      <c r="C14" s="4" t="inlineStr">
        <is>
          <t xml:space="preserve"> </t>
        </is>
      </c>
      <c r="D14" s="4" t="inlineStr">
        <is>
          <t xml:space="preserve"> </t>
        </is>
      </c>
    </row>
    <row r="15">
      <c r="A15" s="4" t="inlineStr">
        <is>
          <t>Concentrations risk percentage of accounts receivable</t>
        </is>
      </c>
      <c r="B15" s="9" t="n">
        <v>0.1524</v>
      </c>
      <c r="C15" s="4" t="inlineStr">
        <is>
          <t xml:space="preserve"> </t>
        </is>
      </c>
      <c r="D15" s="10" t="n">
        <v>0</v>
      </c>
    </row>
    <row r="16">
      <c r="A16" s="4" t="inlineStr">
        <is>
          <t>Concentrations risk percentage of revenue</t>
        </is>
      </c>
      <c r="B16" s="10" t="n">
        <v>0</v>
      </c>
      <c r="C16" s="9" t="n">
        <v>0.1189</v>
      </c>
      <c r="D16" s="4" t="inlineStr">
        <is>
          <t xml:space="preserve"> </t>
        </is>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4" t="inlineStr">
        <is>
          <t>Common Stock, par value (in dollars per share)</t>
        </is>
      </c>
      <c r="B2" s="7" t="n">
        <v>0.001</v>
      </c>
      <c r="C2" s="7" t="n">
        <v>0.001</v>
      </c>
    </row>
    <row r="3">
      <c r="A3" s="4" t="inlineStr">
        <is>
          <t>Common Stock, shares authorized</t>
        </is>
      </c>
      <c r="B3" s="5" t="n">
        <v>90000000</v>
      </c>
      <c r="C3" s="5" t="n">
        <v>90000000</v>
      </c>
    </row>
    <row r="4">
      <c r="A4" s="4" t="inlineStr">
        <is>
          <t>Common Stock, shares issued</t>
        </is>
      </c>
      <c r="B4" s="5" t="n">
        <v>9371429</v>
      </c>
      <c r="C4" s="5" t="n">
        <v>9371429</v>
      </c>
    </row>
    <row r="5">
      <c r="A5" s="4" t="inlineStr">
        <is>
          <t>Common Stock, shares outstanding</t>
        </is>
      </c>
      <c r="B5" s="5" t="n">
        <v>9371429</v>
      </c>
      <c r="C5" s="5" t="n">
        <v>9371429</v>
      </c>
    </row>
    <row r="6">
      <c r="A6" s="4" t="inlineStr">
        <is>
          <t>Series A Preferred Stock [Member]</t>
        </is>
      </c>
      <c r="B6" s="4" t="inlineStr">
        <is>
          <t xml:space="preserve"> </t>
        </is>
      </c>
      <c r="C6" s="4" t="inlineStr">
        <is>
          <t xml:space="preserve"> </t>
        </is>
      </c>
    </row>
    <row r="7">
      <c r="A7" s="4" t="inlineStr">
        <is>
          <t>Preferred stock, par value (in dollars per share)</t>
        </is>
      </c>
      <c r="B7" s="7" t="n">
        <v>0.001</v>
      </c>
      <c r="C7" s="7" t="n">
        <v>0.001</v>
      </c>
    </row>
    <row r="8">
      <c r="A8" s="4" t="inlineStr">
        <is>
          <t>Preferred stock, shares authorized</t>
        </is>
      </c>
      <c r="B8" s="5" t="n">
        <v>2000000</v>
      </c>
      <c r="C8" s="5" t="n">
        <v>2000000</v>
      </c>
    </row>
    <row r="9">
      <c r="A9" s="4" t="inlineStr">
        <is>
          <t>Preferred stock, shares issued</t>
        </is>
      </c>
      <c r="B9" s="5" t="n">
        <v>400000</v>
      </c>
      <c r="C9" s="5" t="n">
        <v>400000</v>
      </c>
    </row>
    <row r="10">
      <c r="A10" s="4" t="inlineStr">
        <is>
          <t>Preferred stock, shares outstanding</t>
        </is>
      </c>
      <c r="B10" s="5" t="n">
        <v>400000</v>
      </c>
      <c r="C10" s="5" t="n">
        <v>400000</v>
      </c>
    </row>
    <row r="11">
      <c r="A11" s="4" t="inlineStr">
        <is>
          <t>Series B Convertible Preferred Stock [Member]</t>
        </is>
      </c>
      <c r="B11" s="4" t="inlineStr">
        <is>
          <t xml:space="preserve"> </t>
        </is>
      </c>
      <c r="C11" s="4" t="inlineStr">
        <is>
          <t xml:space="preserve"> </t>
        </is>
      </c>
    </row>
    <row r="12">
      <c r="A12" s="4" t="inlineStr">
        <is>
          <t>Preferred stock, par value (in dollars per share)</t>
        </is>
      </c>
      <c r="B12" s="7" t="n">
        <v>0.001</v>
      </c>
      <c r="C12" s="7" t="n">
        <v>0.001</v>
      </c>
    </row>
    <row r="13">
      <c r="A13" s="4" t="inlineStr">
        <is>
          <t>Preferred stock, shares authorized</t>
        </is>
      </c>
      <c r="B13" s="5" t="n">
        <v>1000000</v>
      </c>
      <c r="C13" s="5" t="n">
        <v>1000000</v>
      </c>
    </row>
    <row r="14">
      <c r="A14" s="4" t="inlineStr">
        <is>
          <t>Preferred stock, shares issued</t>
        </is>
      </c>
      <c r="B14" s="5" t="n">
        <v>50000</v>
      </c>
      <c r="C14" s="5" t="n">
        <v>50000</v>
      </c>
    </row>
    <row r="15">
      <c r="A15" s="4" t="inlineStr">
        <is>
          <t>Preferred stock, shares outstanding</t>
        </is>
      </c>
      <c r="B15" s="5" t="n">
        <v>50000</v>
      </c>
      <c r="C15" s="5" t="n">
        <v>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mmary of Significant Accounting Policies (Details 3) - USD ($)</t>
        </is>
      </c>
      <c r="B1" s="2" t="inlineStr">
        <is>
          <t>3 Months Ended</t>
        </is>
      </c>
    </row>
    <row r="2">
      <c r="B2" s="2" t="inlineStr">
        <is>
          <t>Mar. 31, 2025</t>
        </is>
      </c>
      <c r="C2" s="2" t="inlineStr">
        <is>
          <t>Mar. 31, 2024</t>
        </is>
      </c>
    </row>
    <row r="3">
      <c r="A3" s="4" t="inlineStr">
        <is>
          <t>Revenue</t>
        </is>
      </c>
      <c r="B3" s="6" t="n">
        <v>846416</v>
      </c>
      <c r="C3" s="6" t="n">
        <v>1952553</v>
      </c>
    </row>
    <row r="4">
      <c r="A4" s="4" t="inlineStr">
        <is>
          <t>Personal security services [Member]</t>
        </is>
      </c>
      <c r="B4" s="4" t="inlineStr">
        <is>
          <t xml:space="preserve"> </t>
        </is>
      </c>
      <c r="C4" s="4" t="inlineStr">
        <is>
          <t xml:space="preserve"> </t>
        </is>
      </c>
    </row>
    <row r="5">
      <c r="A5" s="4" t="inlineStr">
        <is>
          <t>Revenue</t>
        </is>
      </c>
      <c r="B5" s="6" t="n">
        <v>846416</v>
      </c>
      <c r="C5" s="6" t="n">
        <v>1952553</v>
      </c>
    </row>
    <row r="6">
      <c r="A6" s="4" t="inlineStr">
        <is>
          <t>Percentage of revenue</t>
        </is>
      </c>
      <c r="B6" s="10" t="n">
        <v>1</v>
      </c>
      <c r="C6" s="10" t="n">
        <v>1</v>
      </c>
    </row>
    <row r="7">
      <c r="A7" s="4" t="inlineStr">
        <is>
          <t>Sales Revenue, Net [Member]</t>
        </is>
      </c>
      <c r="B7" s="4" t="inlineStr">
        <is>
          <t xml:space="preserve"> </t>
        </is>
      </c>
      <c r="C7" s="4" t="inlineStr">
        <is>
          <t xml:space="preserve"> </t>
        </is>
      </c>
    </row>
    <row r="8">
      <c r="A8" s="4" t="inlineStr">
        <is>
          <t>Revenue</t>
        </is>
      </c>
      <c r="B8" s="6" t="n">
        <v>846416</v>
      </c>
      <c r="C8" s="6" t="n">
        <v>1952553</v>
      </c>
    </row>
    <row r="9">
      <c r="A9" s="4" t="inlineStr">
        <is>
          <t>Percentage of revenue</t>
        </is>
      </c>
      <c r="B9" s="10" t="n">
        <v>1</v>
      </c>
      <c r="C9" s="10" t="n">
        <v>1</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ummary of Significant Accounting Policies (Details 4) - shares</t>
        </is>
      </c>
      <c r="B1" s="2" t="inlineStr">
        <is>
          <t>3 Months Ended</t>
        </is>
      </c>
    </row>
    <row r="2">
      <c r="B2" s="2" t="inlineStr">
        <is>
          <t>Mar. 31, 2025</t>
        </is>
      </c>
      <c r="C2" s="2" t="inlineStr">
        <is>
          <t>Mar. 31, 2024</t>
        </is>
      </c>
    </row>
    <row r="3">
      <c r="A3" s="3" t="inlineStr">
        <is>
          <t>Summary of Significant Accounting Policies</t>
        </is>
      </c>
      <c r="B3" s="4" t="inlineStr">
        <is>
          <t xml:space="preserve"> </t>
        </is>
      </c>
      <c r="C3" s="4" t="inlineStr">
        <is>
          <t xml:space="preserve"> </t>
        </is>
      </c>
    </row>
    <row r="4">
      <c r="A4" s="4" t="inlineStr">
        <is>
          <t>Warrants</t>
        </is>
      </c>
      <c r="B4" s="5" t="n">
        <v>2270000</v>
      </c>
      <c r="C4" s="5" t="n">
        <v>1000000</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Summary of Significant Accounting Policies (Details Narrative) - USD ($)</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Due from shareholders</t>
        </is>
      </c>
      <c r="B4" s="4" t="inlineStr">
        <is>
          <t xml:space="preserve"> </t>
        </is>
      </c>
      <c r="C4" s="4" t="inlineStr">
        <is>
          <t xml:space="preserve"> </t>
        </is>
      </c>
      <c r="D4" s="6" t="n">
        <v>100000</v>
      </c>
      <c r="E4" s="4" t="inlineStr">
        <is>
          <t xml:space="preserve"> </t>
        </is>
      </c>
    </row>
    <row r="5">
      <c r="A5" s="4" t="inlineStr">
        <is>
          <t>Derivative Liability</t>
        </is>
      </c>
      <c r="B5" s="6" t="n">
        <v>306755</v>
      </c>
      <c r="C5" s="4" t="inlineStr">
        <is>
          <t xml:space="preserve"> </t>
        </is>
      </c>
      <c r="D5" s="6" t="n">
        <v>338061</v>
      </c>
      <c r="E5" s="4" t="inlineStr">
        <is>
          <t xml:space="preserve"> </t>
        </is>
      </c>
    </row>
    <row r="6">
      <c r="A6" s="4" t="inlineStr">
        <is>
          <t>Common Stock, shares authorized</t>
        </is>
      </c>
      <c r="B6" s="5" t="n">
        <v>90000000</v>
      </c>
      <c r="C6" s="4" t="inlineStr">
        <is>
          <t xml:space="preserve"> </t>
        </is>
      </c>
      <c r="D6" s="5" t="n">
        <v>90000000</v>
      </c>
      <c r="E6" s="4" t="inlineStr">
        <is>
          <t xml:space="preserve"> </t>
        </is>
      </c>
    </row>
    <row r="7">
      <c r="A7" s="4" t="inlineStr">
        <is>
          <t>Allowance for doubtful accounts</t>
        </is>
      </c>
      <c r="B7" s="6" t="n">
        <v>0</v>
      </c>
      <c r="C7" s="4" t="inlineStr">
        <is>
          <t xml:space="preserve"> </t>
        </is>
      </c>
      <c r="D7" s="6" t="n">
        <v>0</v>
      </c>
      <c r="E7" s="4" t="inlineStr">
        <is>
          <t xml:space="preserve"> </t>
        </is>
      </c>
    </row>
    <row r="8">
      <c r="A8" s="4" t="inlineStr">
        <is>
          <t>Marketing and advertising costs</t>
        </is>
      </c>
      <c r="B8" s="5" t="n">
        <v>18342</v>
      </c>
      <c r="C8" s="4" t="inlineStr">
        <is>
          <t xml:space="preserve"> </t>
        </is>
      </c>
      <c r="D8" s="5" t="n">
        <v>5270</v>
      </c>
      <c r="E8" s="4" t="inlineStr">
        <is>
          <t xml:space="preserve"> </t>
        </is>
      </c>
    </row>
    <row r="9">
      <c r="A9" s="4" t="inlineStr">
        <is>
          <t>Deferred Tax Asset net</t>
        </is>
      </c>
      <c r="B9" s="5" t="n">
        <v>0</v>
      </c>
      <c r="C9" s="4" t="inlineStr">
        <is>
          <t xml:space="preserve"> </t>
        </is>
      </c>
      <c r="D9" s="5" t="n">
        <v>0</v>
      </c>
      <c r="E9" s="4" t="inlineStr">
        <is>
          <t xml:space="preserve"> </t>
        </is>
      </c>
    </row>
    <row r="10">
      <c r="A10" s="4" t="inlineStr">
        <is>
          <t>FDIC insured limits</t>
        </is>
      </c>
      <c r="B10" s="5" t="n">
        <v>250000</v>
      </c>
      <c r="C10" s="4" t="inlineStr">
        <is>
          <t xml:space="preserve"> </t>
        </is>
      </c>
      <c r="D10" s="4" t="inlineStr">
        <is>
          <t xml:space="preserve"> </t>
        </is>
      </c>
      <c r="E10" s="4" t="inlineStr">
        <is>
          <t xml:space="preserve"> </t>
        </is>
      </c>
    </row>
    <row r="11">
      <c r="A11" s="4" t="inlineStr">
        <is>
          <t>Net loss</t>
        </is>
      </c>
      <c r="B11" s="5" t="n">
        <v>-618163</v>
      </c>
      <c r="C11" s="6" t="n">
        <v>-1352480</v>
      </c>
      <c r="D11" s="4" t="inlineStr">
        <is>
          <t xml:space="preserve"> </t>
        </is>
      </c>
      <c r="E11" s="4" t="inlineStr">
        <is>
          <t xml:space="preserve"> </t>
        </is>
      </c>
    </row>
    <row r="12">
      <c r="A12" s="4" t="inlineStr">
        <is>
          <t>Accumulated deficit</t>
        </is>
      </c>
      <c r="B12" s="5" t="n">
        <v>-22898584</v>
      </c>
      <c r="C12" s="4" t="inlineStr">
        <is>
          <t xml:space="preserve"> </t>
        </is>
      </c>
      <c r="D12" s="5" t="n">
        <v>-22291520</v>
      </c>
      <c r="E12" s="4" t="inlineStr">
        <is>
          <t xml:space="preserve"> </t>
        </is>
      </c>
    </row>
    <row r="13">
      <c r="A13" s="4" t="inlineStr">
        <is>
          <t>Stockholders' deficit</t>
        </is>
      </c>
      <c r="B13" s="5" t="n">
        <v>-4948835</v>
      </c>
      <c r="C13" s="6" t="n">
        <v>-1676100</v>
      </c>
      <c r="D13" s="6" t="n">
        <v>-4330672</v>
      </c>
      <c r="E13" s="6" t="n">
        <v>-323122</v>
      </c>
    </row>
    <row r="14">
      <c r="A14" s="4" t="inlineStr">
        <is>
          <t>Working capital deficit</t>
        </is>
      </c>
      <c r="B14" s="5" t="n">
        <v>-5034997</v>
      </c>
      <c r="C14" s="4" t="inlineStr">
        <is>
          <t xml:space="preserve"> </t>
        </is>
      </c>
      <c r="D14" s="4" t="inlineStr">
        <is>
          <t xml:space="preserve"> </t>
        </is>
      </c>
      <c r="E14" s="4" t="inlineStr">
        <is>
          <t xml:space="preserve"> </t>
        </is>
      </c>
    </row>
    <row r="15">
      <c r="A15" s="4" t="inlineStr">
        <is>
          <t>Net cash provided by (used in) operating activities</t>
        </is>
      </c>
      <c r="B15" s="6" t="n">
        <v>198470</v>
      </c>
      <c r="C15" s="4" t="inlineStr">
        <is>
          <t xml:space="preserve"> </t>
        </is>
      </c>
      <c r="D15" s="4" t="inlineStr">
        <is>
          <t xml:space="preserve"> </t>
        </is>
      </c>
      <c r="E15" s="4" t="inlineStr">
        <is>
          <t xml:space="preserve"> </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3 Months Ended</t>
        </is>
      </c>
    </row>
    <row r="2">
      <c r="B2" s="2" t="inlineStr">
        <is>
          <t>Mar. 31, 2025</t>
        </is>
      </c>
      <c r="C2" s="2" t="inlineStr">
        <is>
          <t>Dec. 31, 2024</t>
        </is>
      </c>
    </row>
    <row r="3">
      <c r="A3" s="4" t="inlineStr">
        <is>
          <t>Property and Equipment</t>
        </is>
      </c>
      <c r="B3" s="6" t="n">
        <v>210772</v>
      </c>
      <c r="C3" s="6" t="n">
        <v>209172</v>
      </c>
    </row>
    <row r="4">
      <c r="A4" s="4" t="inlineStr">
        <is>
          <t>Less: accumulated amortization</t>
        </is>
      </c>
      <c r="B4" s="5" t="n">
        <v>-110166</v>
      </c>
      <c r="C4" s="5" t="n">
        <v>-104172</v>
      </c>
    </row>
    <row r="5">
      <c r="A5" s="4" t="inlineStr">
        <is>
          <t>Total property and equipment, net</t>
        </is>
      </c>
      <c r="B5" s="5" t="n">
        <v>100606</v>
      </c>
      <c r="C5" s="5" t="n">
        <v>105000</v>
      </c>
    </row>
    <row r="6">
      <c r="A6" s="4" t="inlineStr">
        <is>
          <t>Vehicles [Member]</t>
        </is>
      </c>
      <c r="B6" s="4" t="inlineStr">
        <is>
          <t xml:space="preserve"> </t>
        </is>
      </c>
      <c r="C6" s="4" t="inlineStr">
        <is>
          <t xml:space="preserve"> </t>
        </is>
      </c>
    </row>
    <row r="7">
      <c r="A7" s="4" t="inlineStr">
        <is>
          <t>Property and Equipment</t>
        </is>
      </c>
      <c r="B7" s="6" t="n">
        <v>165001</v>
      </c>
      <c r="C7" s="5" t="n">
        <v>171901</v>
      </c>
    </row>
    <row r="8">
      <c r="A8" s="4" t="inlineStr">
        <is>
          <t>Estimated useful lives</t>
        </is>
      </c>
      <c r="B8" s="4" t="inlineStr">
        <is>
          <t>5 years</t>
        </is>
      </c>
      <c r="C8" s="4" t="inlineStr">
        <is>
          <t xml:space="preserve"> </t>
        </is>
      </c>
    </row>
    <row r="9">
      <c r="A9" s="4" t="inlineStr">
        <is>
          <t>Furniture And Fixture [Member]</t>
        </is>
      </c>
      <c r="B9" s="4" t="inlineStr">
        <is>
          <t xml:space="preserve"> </t>
        </is>
      </c>
      <c r="C9" s="4" t="inlineStr">
        <is>
          <t xml:space="preserve"> </t>
        </is>
      </c>
    </row>
    <row r="10">
      <c r="A10" s="4" t="inlineStr">
        <is>
          <t>Property and Equipment</t>
        </is>
      </c>
      <c r="B10" s="6" t="n">
        <v>45771</v>
      </c>
      <c r="C10" s="6" t="n">
        <v>37271</v>
      </c>
    </row>
    <row r="11">
      <c r="A11" s="4" t="inlineStr">
        <is>
          <t>Estimated useful lives</t>
        </is>
      </c>
      <c r="B11" s="4" t="inlineStr">
        <is>
          <t>7 years</t>
        </is>
      </c>
      <c r="C1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5</t>
        </is>
      </c>
      <c r="C2" s="2" t="inlineStr">
        <is>
          <t>Mar. 31, 2024</t>
        </is>
      </c>
    </row>
    <row r="3">
      <c r="A3" s="4" t="inlineStr">
        <is>
          <t>Depreciation and amortization expense</t>
        </is>
      </c>
      <c r="B3" s="6" t="n">
        <v>9242</v>
      </c>
      <c r="C3" s="6" t="n">
        <v>23421</v>
      </c>
    </row>
    <row r="4">
      <c r="A4" s="4" t="inlineStr">
        <is>
          <t>Vehicles [Member]</t>
        </is>
      </c>
      <c r="B4" s="4" t="inlineStr">
        <is>
          <t xml:space="preserve"> </t>
        </is>
      </c>
      <c r="C4" s="4" t="inlineStr">
        <is>
          <t xml:space="preserve"> </t>
        </is>
      </c>
    </row>
    <row r="5">
      <c r="A5" s="4" t="inlineStr">
        <is>
          <t>Net book value</t>
        </is>
      </c>
      <c r="B5" s="6" t="n">
        <v>3652</v>
      </c>
      <c r="C5"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Mar. 31, 2025</t>
        </is>
      </c>
      <c r="C1" s="2" t="inlineStr">
        <is>
          <t>Dec. 31, 2024</t>
        </is>
      </c>
    </row>
    <row r="2">
      <c r="A2" s="4" t="inlineStr">
        <is>
          <t>Intangible assets</t>
        </is>
      </c>
      <c r="B2" s="6" t="n">
        <v>0</v>
      </c>
      <c r="C2" s="6" t="n">
        <v>4939637</v>
      </c>
    </row>
    <row r="3">
      <c r="A3" s="4" t="inlineStr">
        <is>
          <t>Less: accumulated depreciation</t>
        </is>
      </c>
      <c r="B3" s="5" t="n">
        <v>0</v>
      </c>
      <c r="C3" s="5" t="n">
        <v>-2851363</v>
      </c>
    </row>
    <row r="4">
      <c r="A4" s="4" t="inlineStr">
        <is>
          <t>Less: impairment loss</t>
        </is>
      </c>
      <c r="B4" s="5" t="n">
        <v>0</v>
      </c>
      <c r="C4" s="5" t="n">
        <v>-2088274</v>
      </c>
    </row>
    <row r="5">
      <c r="A5" s="4" t="inlineStr">
        <is>
          <t>Total property and equipment- net</t>
        </is>
      </c>
      <c r="B5" s="5" t="n">
        <v>0</v>
      </c>
      <c r="C5" s="5" t="n">
        <v>2088274</v>
      </c>
    </row>
    <row r="6">
      <c r="A6" s="4" t="inlineStr">
        <is>
          <t>Customer Relationships [Member]</t>
        </is>
      </c>
      <c r="B6" s="4" t="inlineStr">
        <is>
          <t xml:space="preserve"> </t>
        </is>
      </c>
      <c r="C6" s="4" t="inlineStr">
        <is>
          <t xml:space="preserve"> </t>
        </is>
      </c>
    </row>
    <row r="7">
      <c r="A7" s="4" t="inlineStr">
        <is>
          <t>Intangible assets</t>
        </is>
      </c>
      <c r="B7" s="5" t="n">
        <v>0</v>
      </c>
      <c r="C7" s="5" t="n">
        <v>2420014</v>
      </c>
    </row>
    <row r="8">
      <c r="A8" s="4" t="inlineStr">
        <is>
          <t>Supplier Relationships [Member]</t>
        </is>
      </c>
      <c r="B8" s="4" t="inlineStr">
        <is>
          <t xml:space="preserve"> </t>
        </is>
      </c>
      <c r="C8" s="4" t="inlineStr">
        <is>
          <t xml:space="preserve"> </t>
        </is>
      </c>
    </row>
    <row r="9">
      <c r="A9" s="4" t="inlineStr">
        <is>
          <t>Intangible assets</t>
        </is>
      </c>
      <c r="B9" s="5" t="n">
        <v>0</v>
      </c>
      <c r="C9" s="5" t="n">
        <v>700207</v>
      </c>
    </row>
    <row r="10">
      <c r="A10" s="4" t="inlineStr">
        <is>
          <t>Employee expertise [Member]</t>
        </is>
      </c>
      <c r="B10" s="4" t="inlineStr">
        <is>
          <t xml:space="preserve"> </t>
        </is>
      </c>
      <c r="C10" s="4" t="inlineStr">
        <is>
          <t xml:space="preserve"> </t>
        </is>
      </c>
    </row>
    <row r="11">
      <c r="A11" s="4" t="inlineStr">
        <is>
          <t>Intangible assets</t>
        </is>
      </c>
      <c r="B11" s="5" t="n">
        <v>0</v>
      </c>
      <c r="C11" s="5" t="n">
        <v>1719807</v>
      </c>
    </row>
    <row r="12">
      <c r="A12" s="4" t="inlineStr">
        <is>
          <t>Software development costs [Member]</t>
        </is>
      </c>
      <c r="B12" s="4" t="inlineStr">
        <is>
          <t xml:space="preserve"> </t>
        </is>
      </c>
      <c r="C12" s="4" t="inlineStr">
        <is>
          <t xml:space="preserve"> </t>
        </is>
      </c>
    </row>
    <row r="13">
      <c r="A13" s="4" t="inlineStr">
        <is>
          <t>Intangible assets</t>
        </is>
      </c>
      <c r="B13" s="6" t="n">
        <v>0</v>
      </c>
      <c r="C13" s="6" t="n">
        <v>9960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Intangible Assets (Details 1) - USD ($)</t>
        </is>
      </c>
      <c r="B1" s="2" t="inlineStr">
        <is>
          <t>3 Months Ended</t>
        </is>
      </c>
    </row>
    <row r="2">
      <c r="B2" s="2" t="inlineStr">
        <is>
          <t>Mar. 31, 2025</t>
        </is>
      </c>
      <c r="C2" s="2" t="inlineStr">
        <is>
          <t>Dec. 31, 2024</t>
        </is>
      </c>
    </row>
    <row r="3">
      <c r="A3" s="4" t="inlineStr">
        <is>
          <t>Property and Equipment</t>
        </is>
      </c>
      <c r="B3" s="6" t="n">
        <v>210772</v>
      </c>
      <c r="C3" s="6" t="n">
        <v>209172</v>
      </c>
    </row>
    <row r="4">
      <c r="A4" s="4" t="inlineStr">
        <is>
          <t>Less: accumulated amortization</t>
        </is>
      </c>
      <c r="B4" s="5" t="n">
        <v>-110166</v>
      </c>
      <c r="C4" s="5" t="n">
        <v>-104172</v>
      </c>
    </row>
    <row r="5">
      <c r="A5" s="4" t="inlineStr">
        <is>
          <t>Total property and equipment, net</t>
        </is>
      </c>
      <c r="B5" s="5" t="n">
        <v>100606</v>
      </c>
      <c r="C5" s="5" t="n">
        <v>105000</v>
      </c>
    </row>
    <row r="6">
      <c r="A6" s="4" t="inlineStr">
        <is>
          <t>Vehicles [Member]</t>
        </is>
      </c>
      <c r="B6" s="4" t="inlineStr">
        <is>
          <t xml:space="preserve"> </t>
        </is>
      </c>
      <c r="C6" s="4" t="inlineStr">
        <is>
          <t xml:space="preserve"> </t>
        </is>
      </c>
    </row>
    <row r="7">
      <c r="A7" s="4" t="inlineStr">
        <is>
          <t>Property and Equipment</t>
        </is>
      </c>
      <c r="B7" s="6" t="n">
        <v>165001</v>
      </c>
      <c r="C7" s="5" t="n">
        <v>171901</v>
      </c>
    </row>
    <row r="8">
      <c r="A8" s="4" t="inlineStr">
        <is>
          <t>Estimated useful lives</t>
        </is>
      </c>
      <c r="B8" s="4" t="inlineStr">
        <is>
          <t>5 years</t>
        </is>
      </c>
      <c r="C8" s="4" t="inlineStr">
        <is>
          <t xml:space="preserve"> </t>
        </is>
      </c>
    </row>
    <row r="9">
      <c r="A9" s="4" t="inlineStr">
        <is>
          <t>Furniture And Fixture [Member]</t>
        </is>
      </c>
      <c r="B9" s="4" t="inlineStr">
        <is>
          <t xml:space="preserve"> </t>
        </is>
      </c>
      <c r="C9" s="4" t="inlineStr">
        <is>
          <t xml:space="preserve"> </t>
        </is>
      </c>
    </row>
    <row r="10">
      <c r="A10" s="4" t="inlineStr">
        <is>
          <t>Property and Equipment</t>
        </is>
      </c>
      <c r="B10" s="6" t="n">
        <v>45771</v>
      </c>
      <c r="C10" s="6" t="n">
        <v>37271</v>
      </c>
    </row>
    <row r="11">
      <c r="A11" s="4" t="inlineStr">
        <is>
          <t>Estimated useful lives</t>
        </is>
      </c>
      <c r="B11" s="4" t="inlineStr">
        <is>
          <t>7 years</t>
        </is>
      </c>
      <c r="C1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tangible Assets (Details Narrative) - USD ($)</t>
        </is>
      </c>
      <c r="B1" s="2" t="inlineStr">
        <is>
          <t>Mar. 31, 2025</t>
        </is>
      </c>
      <c r="C1" s="2" t="inlineStr">
        <is>
          <t>Dec. 31, 2024</t>
        </is>
      </c>
    </row>
    <row r="2">
      <c r="A2" s="3" t="inlineStr">
        <is>
          <t>Intangible Assets</t>
        </is>
      </c>
      <c r="B2" s="4" t="inlineStr">
        <is>
          <t xml:space="preserve"> </t>
        </is>
      </c>
      <c r="C2" s="4" t="inlineStr">
        <is>
          <t xml:space="preserve"> </t>
        </is>
      </c>
    </row>
    <row r="3">
      <c r="A3" s="4" t="inlineStr">
        <is>
          <t>Impairment loss</t>
        </is>
      </c>
      <c r="B3" s="6" t="n">
        <v>0</v>
      </c>
      <c r="C3"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Mar. 31, 2025</t>
        </is>
      </c>
      <c r="C1" s="2" t="inlineStr">
        <is>
          <t>Dec. 31, 2024</t>
        </is>
      </c>
    </row>
    <row r="2">
      <c r="A2" s="3" t="inlineStr">
        <is>
          <t>Accounts Payable and Accrued Liabilities</t>
        </is>
      </c>
      <c r="B2" s="4" t="inlineStr">
        <is>
          <t xml:space="preserve"> </t>
        </is>
      </c>
      <c r="C2" s="4" t="inlineStr">
        <is>
          <t xml:space="preserve"> </t>
        </is>
      </c>
    </row>
    <row r="3">
      <c r="A3" s="4" t="inlineStr">
        <is>
          <t>Accounts payable and accrued liabilities</t>
        </is>
      </c>
      <c r="B3" s="6" t="n">
        <v>564672</v>
      </c>
      <c r="C3" s="6" t="n">
        <v>827025</v>
      </c>
    </row>
    <row r="4">
      <c r="A4" s="4" t="inlineStr">
        <is>
          <t>Cash overdraft</t>
        </is>
      </c>
      <c r="B4" s="5" t="n">
        <v>34516</v>
      </c>
      <c r="C4" s="4" t="inlineStr">
        <is>
          <t xml:space="preserve"> </t>
        </is>
      </c>
    </row>
    <row r="5">
      <c r="A5" s="4" t="inlineStr">
        <is>
          <t>Payroll tax liabilities</t>
        </is>
      </c>
      <c r="B5" s="5" t="n">
        <v>2356768</v>
      </c>
      <c r="C5" s="5" t="n">
        <v>1729120</v>
      </c>
    </row>
    <row r="6">
      <c r="A6" s="4" t="inlineStr">
        <is>
          <t>Accrued interest payable</t>
        </is>
      </c>
      <c r="B6" s="5" t="n">
        <v>1094484</v>
      </c>
      <c r="C6" s="5" t="n">
        <v>972510</v>
      </c>
    </row>
    <row r="7">
      <c r="A7" s="4" t="inlineStr">
        <is>
          <t>Accounts Payable and Accrued Expenses</t>
        </is>
      </c>
      <c r="B7" s="6" t="n">
        <v>4050440</v>
      </c>
      <c r="C7" s="6" t="n">
        <v>352865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2" customWidth="1" min="2" max="2"/>
  </cols>
  <sheetData>
    <row r="1">
      <c r="A1" s="1" t="inlineStr">
        <is>
          <t>Accounts Payable and Accrued Expenses (Details Narrative)</t>
        </is>
      </c>
      <c r="B1" s="2" t="inlineStr">
        <is>
          <t>3 Months Ended</t>
        </is>
      </c>
    </row>
    <row r="2">
      <c r="B2" s="2" t="inlineStr">
        <is>
          <t>Mar. 31, 2025 USD ($)</t>
        </is>
      </c>
    </row>
    <row r="3">
      <c r="A3" s="3" t="inlineStr">
        <is>
          <t>Accounts Payable and Accrued Liabilities</t>
        </is>
      </c>
      <c r="B3" s="4" t="inlineStr">
        <is>
          <t xml:space="preserve"> </t>
        </is>
      </c>
    </row>
    <row r="4">
      <c r="A4" s="4" t="inlineStr">
        <is>
          <t>Accrued Payroll and Related Liabilities</t>
        </is>
      </c>
      <c r="B4" s="6" t="n">
        <v>2356768</v>
      </c>
    </row>
    <row r="5">
      <c r="A5" s="4" t="inlineStr">
        <is>
          <t>Refunded Payroll Taxes</t>
        </is>
      </c>
      <c r="B5" s="6" t="n">
        <v>180277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t>
        </is>
      </c>
      <c r="B1" s="2" t="inlineStr">
        <is>
          <t>3 Months Ended</t>
        </is>
      </c>
    </row>
    <row r="2">
      <c r="B2" s="2" t="inlineStr">
        <is>
          <t>Mar. 31, 2025</t>
        </is>
      </c>
      <c r="C2" s="2" t="inlineStr">
        <is>
          <t>Mar. 31, 2024</t>
        </is>
      </c>
    </row>
    <row r="3">
      <c r="A3" s="3" t="inlineStr">
        <is>
          <t>Consolidated Statements of Operations and Comprehensive Loss (Unaudited)</t>
        </is>
      </c>
      <c r="B3" s="4" t="inlineStr">
        <is>
          <t xml:space="preserve"> </t>
        </is>
      </c>
      <c r="C3" s="4" t="inlineStr">
        <is>
          <t xml:space="preserve"> </t>
        </is>
      </c>
    </row>
    <row r="4">
      <c r="A4" s="4" t="inlineStr">
        <is>
          <t>Sales - net</t>
        </is>
      </c>
      <c r="B4" s="6" t="n">
        <v>846416</v>
      </c>
      <c r="C4" s="6" t="n">
        <v>1952553</v>
      </c>
    </row>
    <row r="5">
      <c r="A5" s="4" t="inlineStr">
        <is>
          <t>Cost of goods sold</t>
        </is>
      </c>
      <c r="B5" s="5" t="n">
        <v>810783</v>
      </c>
      <c r="C5" s="5" t="n">
        <v>1281776</v>
      </c>
    </row>
    <row r="6">
      <c r="A6" s="4" t="inlineStr">
        <is>
          <t>Gross profit</t>
        </is>
      </c>
      <c r="B6" s="5" t="n">
        <v>35633</v>
      </c>
      <c r="C6" s="5" t="n">
        <v>670777</v>
      </c>
    </row>
    <row r="7">
      <c r="A7" s="4" t="inlineStr">
        <is>
          <t>General and administrative expenses</t>
        </is>
      </c>
      <c r="B7" s="5" t="n">
        <v>576305</v>
      </c>
      <c r="C7" s="5" t="n">
        <v>201408</v>
      </c>
    </row>
    <row r="8">
      <c r="A8" s="4" t="inlineStr">
        <is>
          <t>Loss from operations</t>
        </is>
      </c>
      <c r="B8" s="5" t="n">
        <v>-540672</v>
      </c>
      <c r="C8" s="5" t="n">
        <v>469369</v>
      </c>
    </row>
    <row r="9">
      <c r="A9" s="3" t="inlineStr">
        <is>
          <t>Other income (expense)</t>
        </is>
      </c>
      <c r="B9" s="4" t="inlineStr">
        <is>
          <t xml:space="preserve"> </t>
        </is>
      </c>
      <c r="C9" s="4" t="inlineStr">
        <is>
          <t xml:space="preserve"> </t>
        </is>
      </c>
    </row>
    <row r="10">
      <c r="A10" s="4" t="inlineStr">
        <is>
          <t>Interest expense</t>
        </is>
      </c>
      <c r="B10" s="5" t="n">
        <v>-122058</v>
      </c>
      <c r="C10" s="5" t="n">
        <v>-208731</v>
      </c>
    </row>
    <row r="11">
      <c r="A11" s="4" t="inlineStr">
        <is>
          <t>Change in fair value of derivative liabilities</t>
        </is>
      </c>
      <c r="B11" s="5" t="n">
        <v>31306</v>
      </c>
      <c r="C11" s="5" t="n">
        <v>0</v>
      </c>
    </row>
    <row r="12">
      <c r="A12" s="4" t="inlineStr">
        <is>
          <t>Other income</t>
        </is>
      </c>
      <c r="B12" s="5" t="n">
        <v>13261</v>
      </c>
      <c r="C12" s="5" t="n">
        <v>468</v>
      </c>
    </row>
    <row r="13">
      <c r="A13" s="4" t="inlineStr">
        <is>
          <t>PPP loan forgiveness</t>
        </is>
      </c>
      <c r="B13" s="5" t="n">
        <v>0</v>
      </c>
      <c r="C13" s="5" t="n">
        <v>1091374</v>
      </c>
    </row>
    <row r="14">
      <c r="A14" s="4" t="inlineStr">
        <is>
          <t>Nonoperating Income (Expense)</t>
        </is>
      </c>
      <c r="B14" s="5" t="n">
        <v>-77491</v>
      </c>
      <c r="C14" s="5" t="n">
        <v>883111</v>
      </c>
    </row>
    <row r="15">
      <c r="A15" s="4" t="inlineStr">
        <is>
          <t>Net income (loss) including non-controlling interest</t>
        </is>
      </c>
      <c r="B15" s="5" t="n">
        <v>-618163</v>
      </c>
      <c r="C15" s="5" t="n">
        <v>1352480</v>
      </c>
    </row>
    <row r="16">
      <c r="A16" s="4" t="inlineStr">
        <is>
          <t>Non-controlling interest</t>
        </is>
      </c>
      <c r="B16" s="5" t="n">
        <v>-11099</v>
      </c>
      <c r="C16" s="5" t="n">
        <v>0</v>
      </c>
    </row>
    <row r="17">
      <c r="A17" s="4" t="inlineStr">
        <is>
          <t>Net income (loss) available to common stockholders</t>
        </is>
      </c>
      <c r="B17" s="6" t="n">
        <v>-607064</v>
      </c>
      <c r="C17" s="6" t="n">
        <v>1352480</v>
      </c>
    </row>
    <row r="18">
      <c r="A18" s="4" t="inlineStr">
        <is>
          <t>Income (loss) per share - basic and diluted</t>
        </is>
      </c>
      <c r="B18" s="8" t="n">
        <v>-0.07000000000000001</v>
      </c>
      <c r="C18" s="8" t="n">
        <v>0.15</v>
      </c>
    </row>
    <row r="19">
      <c r="A19" s="4" t="inlineStr">
        <is>
          <t>Weighted average number of shares - basic and diluted</t>
        </is>
      </c>
      <c r="B19" s="5" t="n">
        <v>8921014</v>
      </c>
      <c r="C19" s="5" t="n">
        <v>903004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1" customWidth="1" min="1" max="1"/>
    <col width="14" customWidth="1" min="2" max="2"/>
    <col width="14" customWidth="1" min="3" max="3"/>
  </cols>
  <sheetData>
    <row r="1">
      <c r="A1" s="1" t="inlineStr">
        <is>
          <t>Debt (Details) - USD ($)</t>
        </is>
      </c>
      <c r="B1" s="2" t="inlineStr">
        <is>
          <t>Mar. 31, 2025</t>
        </is>
      </c>
      <c r="C1" s="2" t="inlineStr">
        <is>
          <t>Dec. 31, 2024</t>
        </is>
      </c>
    </row>
    <row r="2">
      <c r="A2" s="4" t="inlineStr">
        <is>
          <t>Notes payable, current portion</t>
        </is>
      </c>
      <c r="B2" s="6" t="n">
        <v>381740</v>
      </c>
      <c r="C2" s="6" t="n">
        <v>411890</v>
      </c>
    </row>
    <row r="3">
      <c r="A3" s="4" t="inlineStr">
        <is>
          <t>Notes Payable [Member]</t>
        </is>
      </c>
      <c r="B3" s="4" t="inlineStr">
        <is>
          <t xml:space="preserve"> </t>
        </is>
      </c>
      <c r="C3" s="4" t="inlineStr">
        <is>
          <t xml:space="preserve"> </t>
        </is>
      </c>
    </row>
    <row r="4">
      <c r="A4" s="4" t="inlineStr">
        <is>
          <t>Notes payable outstanding</t>
        </is>
      </c>
      <c r="B4" s="5" t="n">
        <v>381740</v>
      </c>
      <c r="C4" s="5" t="n">
        <v>411890</v>
      </c>
    </row>
    <row r="5">
      <c r="A5" s="4" t="inlineStr">
        <is>
          <t>Notes payable, current portion</t>
        </is>
      </c>
      <c r="B5" s="5" t="n">
        <v>381740</v>
      </c>
      <c r="C5" s="5" t="n">
        <v>411890</v>
      </c>
    </row>
    <row r="6">
      <c r="A6" s="4" t="inlineStr">
        <is>
          <t>Notes payable - long-term</t>
        </is>
      </c>
      <c r="B6" s="5" t="n">
        <v>0</v>
      </c>
      <c r="C6" s="5" t="n">
        <v>0</v>
      </c>
    </row>
    <row r="7">
      <c r="A7" s="4" t="inlineStr">
        <is>
          <t>Kapitus [Member]</t>
        </is>
      </c>
      <c r="B7" s="4" t="inlineStr">
        <is>
          <t xml:space="preserve"> </t>
        </is>
      </c>
      <c r="C7" s="4" t="inlineStr">
        <is>
          <t xml:space="preserve"> </t>
        </is>
      </c>
    </row>
    <row r="8">
      <c r="A8" s="4" t="inlineStr">
        <is>
          <t>Notes payable outstanding</t>
        </is>
      </c>
      <c r="B8" s="5" t="n">
        <v>122973</v>
      </c>
      <c r="C8" s="5" t="n">
        <v>122973</v>
      </c>
    </row>
    <row r="9">
      <c r="A9" s="4" t="inlineStr">
        <is>
          <t>Henry Sierra [Member]</t>
        </is>
      </c>
      <c r="B9" s="4" t="inlineStr">
        <is>
          <t xml:space="preserve"> </t>
        </is>
      </c>
      <c r="C9" s="4" t="inlineStr">
        <is>
          <t xml:space="preserve"> </t>
        </is>
      </c>
    </row>
    <row r="10">
      <c r="A10" s="4" t="inlineStr">
        <is>
          <t>Notes payable outstanding</t>
        </is>
      </c>
      <c r="B10" s="5" t="n">
        <v>148946</v>
      </c>
      <c r="C10" s="5" t="n">
        <v>148946</v>
      </c>
    </row>
    <row r="11">
      <c r="A11" s="4" t="inlineStr">
        <is>
          <t>Clearview [Member]</t>
        </is>
      </c>
      <c r="B11" s="4" t="inlineStr">
        <is>
          <t xml:space="preserve"> </t>
        </is>
      </c>
      <c r="C11" s="4" t="inlineStr">
        <is>
          <t xml:space="preserve"> </t>
        </is>
      </c>
    </row>
    <row r="12">
      <c r="A12" s="4" t="inlineStr">
        <is>
          <t>Notes payable outstanding</t>
        </is>
      </c>
      <c r="B12" s="6" t="n">
        <v>109821</v>
      </c>
      <c r="C12" s="6" t="n">
        <v>13997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Debt (Details 1) - USD ($)</t>
        </is>
      </c>
      <c r="B1" s="2" t="inlineStr">
        <is>
          <t>Mar. 31, 2025</t>
        </is>
      </c>
      <c r="C1" s="2" t="inlineStr">
        <is>
          <t>Dec. 31, 2024</t>
        </is>
      </c>
    </row>
    <row r="2">
      <c r="A2" s="4" t="inlineStr">
        <is>
          <t>Total loans outstanding</t>
        </is>
      </c>
      <c r="B2" s="6" t="n">
        <v>526042</v>
      </c>
      <c r="C2" s="6" t="n">
        <v>545640</v>
      </c>
    </row>
    <row r="3">
      <c r="A3" s="4" t="inlineStr">
        <is>
          <t>Loans payable - current</t>
        </is>
      </c>
      <c r="B3" s="5" t="n">
        <v>-458242</v>
      </c>
      <c r="C3" s="5" t="n">
        <v>-477840</v>
      </c>
    </row>
    <row r="4">
      <c r="A4" s="4" t="inlineStr">
        <is>
          <t>Loans payable - long-term</t>
        </is>
      </c>
      <c r="B4" s="5" t="n">
        <v>67800</v>
      </c>
      <c r="C4" s="5" t="n">
        <v>67800</v>
      </c>
    </row>
    <row r="5">
      <c r="A5" s="4" t="inlineStr">
        <is>
          <t>Vehicle Loans [Member]</t>
        </is>
      </c>
      <c r="B5" s="4" t="inlineStr">
        <is>
          <t xml:space="preserve"> </t>
        </is>
      </c>
      <c r="C5" s="4" t="inlineStr">
        <is>
          <t xml:space="preserve"> </t>
        </is>
      </c>
    </row>
    <row r="6">
      <c r="A6" s="4" t="inlineStr">
        <is>
          <t>Total loans outstanding</t>
        </is>
      </c>
      <c r="B6" s="5" t="n">
        <v>29530</v>
      </c>
      <c r="C6" s="5" t="n">
        <v>33958</v>
      </c>
    </row>
    <row r="7">
      <c r="A7" s="4" t="inlineStr">
        <is>
          <t>Padilla [Member]</t>
        </is>
      </c>
      <c r="B7" s="4" t="inlineStr">
        <is>
          <t xml:space="preserve"> </t>
        </is>
      </c>
      <c r="C7" s="4" t="inlineStr">
        <is>
          <t xml:space="preserve"> </t>
        </is>
      </c>
    </row>
    <row r="8">
      <c r="A8" s="4" t="inlineStr">
        <is>
          <t>Total loans outstanding</t>
        </is>
      </c>
      <c r="B8" s="5" t="n">
        <v>0</v>
      </c>
      <c r="C8" s="5" t="n">
        <v>75001</v>
      </c>
    </row>
    <row r="9">
      <c r="A9" s="4" t="inlineStr">
        <is>
          <t>Quattro Capital [Member]</t>
        </is>
      </c>
      <c r="B9" s="4" t="inlineStr">
        <is>
          <t xml:space="preserve"> </t>
        </is>
      </c>
      <c r="C9" s="4" t="inlineStr">
        <is>
          <t xml:space="preserve"> </t>
        </is>
      </c>
    </row>
    <row r="10">
      <c r="A10" s="4" t="inlineStr">
        <is>
          <t>Total loans outstanding</t>
        </is>
      </c>
      <c r="B10" s="5" t="n">
        <v>250000</v>
      </c>
      <c r="C10" s="5" t="n">
        <v>250000</v>
      </c>
    </row>
    <row r="11">
      <c r="A11" s="4" t="inlineStr">
        <is>
          <t>Merchant Cash Advances [Member]</t>
        </is>
      </c>
      <c r="B11" s="4" t="inlineStr">
        <is>
          <t xml:space="preserve"> </t>
        </is>
      </c>
      <c r="C11" s="4" t="inlineStr">
        <is>
          <t xml:space="preserve"> </t>
        </is>
      </c>
    </row>
    <row r="12">
      <c r="A12" s="4" t="inlineStr">
        <is>
          <t>Total loans outstanding</t>
        </is>
      </c>
      <c r="B12" s="5" t="n">
        <v>24000</v>
      </c>
      <c r="C12" s="5" t="n">
        <v>24000</v>
      </c>
    </row>
    <row r="13">
      <c r="A13" s="4" t="inlineStr">
        <is>
          <t>Bayviiew Funding [Member]</t>
        </is>
      </c>
      <c r="B13" s="4" t="inlineStr">
        <is>
          <t xml:space="preserve"> </t>
        </is>
      </c>
      <c r="C13" s="4" t="inlineStr">
        <is>
          <t xml:space="preserve"> </t>
        </is>
      </c>
    </row>
    <row r="14">
      <c r="A14" s="4" t="inlineStr">
        <is>
          <t>Total loans outstanding</t>
        </is>
      </c>
      <c r="B14" s="5" t="n">
        <v>154712</v>
      </c>
      <c r="C14" s="5" t="n">
        <v>94881</v>
      </c>
    </row>
    <row r="15">
      <c r="A15" s="4" t="inlineStr">
        <is>
          <t>SBA Loan [Member]</t>
        </is>
      </c>
      <c r="B15" s="4" t="inlineStr">
        <is>
          <t xml:space="preserve"> </t>
        </is>
      </c>
      <c r="C15" s="4" t="inlineStr">
        <is>
          <t xml:space="preserve"> </t>
        </is>
      </c>
    </row>
    <row r="16">
      <c r="A16" s="4" t="inlineStr">
        <is>
          <t>Total loans outstanding</t>
        </is>
      </c>
      <c r="B16" s="6" t="n">
        <v>67800</v>
      </c>
      <c r="C16" s="6" t="n">
        <v>678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S8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80" customWidth="1" min="6" max="6"/>
    <col width="14" customWidth="1" min="7" max="7"/>
    <col width="17" customWidth="1" min="8" max="8"/>
    <col width="15" customWidth="1" min="9" max="9"/>
    <col width="14" customWidth="1" min="10" max="10"/>
    <col width="14" customWidth="1" min="11" max="11"/>
    <col width="14" customWidth="1" min="12" max="12"/>
    <col width="14" customWidth="1" min="13" max="13"/>
    <col width="80" customWidth="1" min="14" max="14"/>
    <col width="18" customWidth="1" min="15" max="15"/>
    <col width="15" customWidth="1" min="16" max="16"/>
    <col width="14" customWidth="1" min="17" max="17"/>
    <col width="16" customWidth="1" min="18" max="18"/>
    <col width="14" customWidth="1" min="19" max="19"/>
  </cols>
  <sheetData>
    <row r="1">
      <c r="A1" s="1" t="inlineStr">
        <is>
          <t>Debt (Details Narrative) - USD ($)</t>
        </is>
      </c>
      <c r="I1" s="2" t="inlineStr">
        <is>
          <t>1 Months Ended</t>
        </is>
      </c>
      <c r="P1" s="2" t="inlineStr">
        <is>
          <t>3 Months Ended</t>
        </is>
      </c>
      <c r="R1" s="2" t="inlineStr">
        <is>
          <t>12 Months Ended</t>
        </is>
      </c>
    </row>
    <row r="2">
      <c r="B2" s="2" t="inlineStr">
        <is>
          <t>Jun. 05, 2024</t>
        </is>
      </c>
      <c r="C2" s="2" t="inlineStr">
        <is>
          <t>Oct. 06, 2023</t>
        </is>
      </c>
      <c r="D2" s="2" t="inlineStr">
        <is>
          <t>Aug. 04, 2023</t>
        </is>
      </c>
      <c r="E2" s="2" t="inlineStr">
        <is>
          <t>Apr. 13, 2023</t>
        </is>
      </c>
      <c r="F2" s="2" t="inlineStr">
        <is>
          <t>Dec. 09, 2022</t>
        </is>
      </c>
      <c r="G2" s="2" t="inlineStr">
        <is>
          <t>Mar. 03, 2021</t>
        </is>
      </c>
      <c r="H2" s="2" t="inlineStr">
        <is>
          <t>Feb. 08, 2021</t>
        </is>
      </c>
      <c r="I2" s="2" t="inlineStr">
        <is>
          <t>Apr. 30, 2024</t>
        </is>
      </c>
      <c r="J2" s="2" t="inlineStr">
        <is>
          <t>Oct. 31, 2023</t>
        </is>
      </c>
      <c r="K2" s="2" t="inlineStr">
        <is>
          <t>Sep. 23, 2022</t>
        </is>
      </c>
      <c r="L2" s="2" t="inlineStr">
        <is>
          <t>Sep. 16, 2022</t>
        </is>
      </c>
      <c r="M2" s="2" t="inlineStr">
        <is>
          <t>Sep. 15, 2022</t>
        </is>
      </c>
      <c r="N2" s="2" t="inlineStr">
        <is>
          <t>Sep. 23, 2021</t>
        </is>
      </c>
      <c r="O2" s="2" t="inlineStr">
        <is>
          <t>Feb. 26, 2021</t>
        </is>
      </c>
      <c r="P2" s="2" t="inlineStr">
        <is>
          <t>Mar. 31, 2025</t>
        </is>
      </c>
      <c r="Q2" s="2" t="inlineStr">
        <is>
          <t>Mar. 31, 2024</t>
        </is>
      </c>
      <c r="R2" s="2" t="inlineStr">
        <is>
          <t>Dec. 31, 2024</t>
        </is>
      </c>
      <c r="S2" s="2" t="inlineStr">
        <is>
          <t>Dec. 31, 2023</t>
        </is>
      </c>
    </row>
    <row r="3">
      <c r="A3" s="4" t="inlineStr">
        <is>
          <t>Interest rate</t>
        </is>
      </c>
      <c r="B3" s="4" t="inlineStr">
        <is>
          <t xml:space="preserve"> </t>
        </is>
      </c>
      <c r="C3" s="4" t="inlineStr">
        <is>
          <t xml:space="preserve"> </t>
        </is>
      </c>
      <c r="D3" s="4" t="inlineStr">
        <is>
          <t xml:space="preserve"> </t>
        </is>
      </c>
      <c r="E3" s="4" t="inlineStr">
        <is>
          <t xml:space="preserve"> </t>
        </is>
      </c>
      <c r="F3" s="4" t="inlineStr">
        <is>
          <t xml:space="preserve"> </t>
        </is>
      </c>
      <c r="G3" s="9" t="n">
        <v>0.0375</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Monthly payment of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211</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Minimum Fee monthly in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10" t="n">
        <v>0.5</v>
      </c>
      <c r="Q5" s="4" t="inlineStr">
        <is>
          <t xml:space="preserve"> </t>
        </is>
      </c>
      <c r="R5" s="4" t="inlineStr">
        <is>
          <t xml:space="preserve"> </t>
        </is>
      </c>
      <c r="S5" s="4" t="inlineStr">
        <is>
          <t xml:space="preserve"> </t>
        </is>
      </c>
    </row>
    <row r="6">
      <c r="A6" s="4" t="inlineStr">
        <is>
          <t>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9" t="n">
        <v>0.0403</v>
      </c>
      <c r="Q6" s="4" t="inlineStr">
        <is>
          <t xml:space="preserve"> </t>
        </is>
      </c>
      <c r="R6" s="4" t="inlineStr">
        <is>
          <t xml:space="preserve"> </t>
        </is>
      </c>
      <c r="S6" s="4" t="inlineStr">
        <is>
          <t xml:space="preserve"> </t>
        </is>
      </c>
    </row>
    <row r="7">
      <c r="A7" s="4" t="inlineStr">
        <is>
          <t>Preoceeds from loans</t>
        </is>
      </c>
      <c r="B7" s="4" t="inlineStr">
        <is>
          <t xml:space="preserve"> </t>
        </is>
      </c>
      <c r="C7" s="4" t="inlineStr">
        <is>
          <t xml:space="preserve"> </t>
        </is>
      </c>
      <c r="D7" s="4" t="inlineStr">
        <is>
          <t xml:space="preserve"> </t>
        </is>
      </c>
      <c r="E7" s="4" t="inlineStr">
        <is>
          <t xml:space="preserve"> </t>
        </is>
      </c>
      <c r="F7" s="4" t="inlineStr">
        <is>
          <t xml:space="preserve"> </t>
        </is>
      </c>
      <c r="G7" s="6" t="n">
        <v>679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471250</v>
      </c>
      <c r="Q7" s="6" t="n">
        <v>0</v>
      </c>
      <c r="R7" s="4" t="inlineStr">
        <is>
          <t xml:space="preserve"> </t>
        </is>
      </c>
      <c r="S7" s="4" t="inlineStr">
        <is>
          <t xml:space="preserve"> </t>
        </is>
      </c>
    </row>
    <row r="8">
      <c r="A8" s="4" t="inlineStr">
        <is>
          <t>Accrued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10657</v>
      </c>
      <c r="Q8" s="4" t="inlineStr">
        <is>
          <t xml:space="preserve"> </t>
        </is>
      </c>
      <c r="R8" s="6" t="n">
        <v>9920</v>
      </c>
      <c r="S8" s="4" t="inlineStr">
        <is>
          <t xml:space="preserve"> </t>
        </is>
      </c>
    </row>
    <row r="9">
      <c r="A9" s="4" t="inlineStr">
        <is>
          <t>Interest Expense, Operating and Nonoperat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122058</v>
      </c>
      <c r="Q9" s="5" t="n">
        <v>208731</v>
      </c>
      <c r="R9" s="4" t="inlineStr">
        <is>
          <t xml:space="preserve"> </t>
        </is>
      </c>
      <c r="S9" s="4" t="inlineStr">
        <is>
          <t xml:space="preserve"> </t>
        </is>
      </c>
    </row>
    <row r="10">
      <c r="A10" s="4" t="inlineStr">
        <is>
          <t>Weekly installments pay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30150</v>
      </c>
      <c r="Q10" s="5" t="n">
        <v>405964</v>
      </c>
      <c r="R10" s="4" t="inlineStr">
        <is>
          <t xml:space="preserve"> </t>
        </is>
      </c>
      <c r="S10" s="4" t="inlineStr">
        <is>
          <t xml:space="preserve"> </t>
        </is>
      </c>
    </row>
    <row r="11">
      <c r="A11" s="4" t="inlineStr">
        <is>
          <t>Accured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487269</v>
      </c>
      <c r="Q11" s="6" t="n">
        <v>-234585</v>
      </c>
      <c r="R11" s="4" t="inlineStr">
        <is>
          <t xml:space="preserve"> </t>
        </is>
      </c>
      <c r="S11" s="4" t="inlineStr">
        <is>
          <t xml:space="preserve"> </t>
        </is>
      </c>
    </row>
    <row r="12">
      <c r="A12" s="4" t="inlineStr">
        <is>
          <t>US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Repurchase common stock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100</v>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Description of repurchas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The repurchase amount was reduced by $405,545 as a result of distributions to Mr. Sierra from the Company. The remaining value of $231,955 is to be repaid through the promissory note</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Promissory note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637500</v>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Maturity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4 years</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Note discounted prior to 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10" t="n">
        <v>0.06</v>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Fair value adjus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82773</v>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Outstanding 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148946</v>
      </c>
      <c r="Q19" s="4" t="inlineStr">
        <is>
          <t xml:space="preserve"> </t>
        </is>
      </c>
      <c r="R19" s="5" t="n">
        <v>148946</v>
      </c>
      <c r="S19" s="4" t="inlineStr">
        <is>
          <t xml:space="preserve"> </t>
        </is>
      </c>
    </row>
    <row r="20">
      <c r="A20" s="4" t="inlineStr">
        <is>
          <t>Ashley Padill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Preoceeds from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3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Outstanding 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5" t="n">
        <v>75001</v>
      </c>
      <c r="S22" s="4" t="inlineStr">
        <is>
          <t xml:space="preserve"> </t>
        </is>
      </c>
    </row>
    <row r="23">
      <c r="A23" s="4" t="inlineStr">
        <is>
          <t>Origination f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3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Accured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5" t="n">
        <v>13250</v>
      </c>
      <c r="S24" s="4" t="inlineStr">
        <is>
          <t xml:space="preserve"> </t>
        </is>
      </c>
    </row>
    <row r="25">
      <c r="A25" s="4" t="inlineStr">
        <is>
          <t>October 6, 2023 [Member] | US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Promissory note issued</t>
        </is>
      </c>
      <c r="B26" s="4" t="inlineStr">
        <is>
          <t xml:space="preserve"> </t>
        </is>
      </c>
      <c r="C26" s="6" t="n">
        <v>1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Outstanding 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6" t="n">
        <v>58256</v>
      </c>
    </row>
    <row r="28">
      <c r="A28" s="4" t="inlineStr">
        <is>
          <t>Origination fee</t>
        </is>
      </c>
      <c r="B28" s="4" t="inlineStr">
        <is>
          <t xml:space="preserve"> </t>
        </is>
      </c>
      <c r="C28" s="6" t="n">
        <v>3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August 4, 2023 [Member] | US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Promissory note issued</t>
        </is>
      </c>
      <c r="B30" s="4" t="inlineStr">
        <is>
          <t xml:space="preserve"> </t>
        </is>
      </c>
      <c r="C30" s="4" t="inlineStr">
        <is>
          <t xml:space="preserve"> </t>
        </is>
      </c>
      <c r="D30" s="6" t="n">
        <v>4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Outstanding 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6" t="n">
        <v>316363</v>
      </c>
    </row>
    <row r="32">
      <c r="A32" s="4" t="inlineStr">
        <is>
          <t>Origination fee</t>
        </is>
      </c>
      <c r="B32" s="4" t="inlineStr">
        <is>
          <t xml:space="preserve"> </t>
        </is>
      </c>
      <c r="C32" s="4" t="inlineStr">
        <is>
          <t xml:space="preserve"> </t>
        </is>
      </c>
      <c r="D32" s="6" t="n">
        <v>18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June 5, 2024 [Member] | US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Promissory note issued</t>
        </is>
      </c>
      <c r="B34" s="6" t="n">
        <v>2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Outstanding 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109821</v>
      </c>
      <c r="Q35" s="4" t="inlineStr">
        <is>
          <t xml:space="preserve"> </t>
        </is>
      </c>
      <c r="R35" s="5" t="n">
        <v>139971</v>
      </c>
      <c r="S35" s="4" t="inlineStr">
        <is>
          <t xml:space="preserve"> </t>
        </is>
      </c>
    </row>
    <row r="36">
      <c r="A36" s="4" t="inlineStr">
        <is>
          <t>Origination fee</t>
        </is>
      </c>
      <c r="B36" s="6" t="n">
        <v>15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Gladiato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Preoceeds from loans</t>
        </is>
      </c>
      <c r="B38" s="4" t="inlineStr">
        <is>
          <t xml:space="preserve"> </t>
        </is>
      </c>
      <c r="C38" s="4" t="inlineStr">
        <is>
          <t xml:space="preserve"> </t>
        </is>
      </c>
      <c r="D38" s="4" t="inlineStr">
        <is>
          <t xml:space="preserve"> </t>
        </is>
      </c>
      <c r="E38" s="4" t="inlineStr">
        <is>
          <t xml:space="preserve"> </t>
        </is>
      </c>
      <c r="F38" s="6" t="n">
        <v>25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Interest Expense, Operating and Nonoperat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997625</v>
      </c>
      <c r="Q39" s="4" t="inlineStr">
        <is>
          <t xml:space="preserve"> </t>
        </is>
      </c>
      <c r="R39" s="5" t="n">
        <v>889625</v>
      </c>
      <c r="S39" s="4" t="inlineStr">
        <is>
          <t xml:space="preserve"> </t>
        </is>
      </c>
    </row>
    <row r="40">
      <c r="A40" s="4" t="inlineStr">
        <is>
          <t>Description of interest and interest rate</t>
        </is>
      </c>
      <c r="B40" s="4" t="inlineStr">
        <is>
          <t xml:space="preserve"> </t>
        </is>
      </c>
      <c r="C40" s="4" t="inlineStr">
        <is>
          <t xml:space="preserve"> </t>
        </is>
      </c>
      <c r="D40" s="4" t="inlineStr">
        <is>
          <t xml:space="preserve"> </t>
        </is>
      </c>
      <c r="E40" s="4" t="inlineStr">
        <is>
          <t xml:space="preserve"> </t>
        </is>
      </c>
      <c r="F40" s="4" t="inlineStr">
        <is>
          <t>The interest will accrue at a non-compounding rate of 25% of the total loan value upon maturity (or $62,500). Penalty interest of $1,200 will accrue daily after the maturity date until the full value of the loan is paid</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Fees of escrow agent</t>
        </is>
      </c>
      <c r="B41" s="4" t="inlineStr">
        <is>
          <t xml:space="preserve"> </t>
        </is>
      </c>
      <c r="C41" s="4" t="inlineStr">
        <is>
          <t xml:space="preserve"> </t>
        </is>
      </c>
      <c r="D41" s="4" t="inlineStr">
        <is>
          <t xml:space="preserve"> </t>
        </is>
      </c>
      <c r="E41" s="4" t="inlineStr">
        <is>
          <t xml:space="preserve"> </t>
        </is>
      </c>
      <c r="F41" s="6" t="n">
        <v>6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Fees of brokers</t>
        </is>
      </c>
      <c r="B42" s="4" t="inlineStr">
        <is>
          <t xml:space="preserve"> </t>
        </is>
      </c>
      <c r="C42" s="4" t="inlineStr">
        <is>
          <t xml:space="preserve"> </t>
        </is>
      </c>
      <c r="D42" s="4" t="inlineStr">
        <is>
          <t xml:space="preserve"> </t>
        </is>
      </c>
      <c r="E42" s="4" t="inlineStr">
        <is>
          <t xml:space="preserve"> </t>
        </is>
      </c>
      <c r="F42" s="6" t="n">
        <v>65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Gladiator [Member] | September 15, 2022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10" t="n">
        <v>0.24</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Accrued interest pay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5" t="n">
        <v>75036</v>
      </c>
      <c r="Q45" s="4" t="inlineStr">
        <is>
          <t xml:space="preserve"> </t>
        </is>
      </c>
      <c r="R45" s="5" t="n">
        <v>67759</v>
      </c>
      <c r="S45" s="4" t="inlineStr">
        <is>
          <t xml:space="preserve"> </t>
        </is>
      </c>
    </row>
    <row r="46">
      <c r="A46" s="4" t="inlineStr">
        <is>
          <t>Preoceeds from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150000</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Interest pai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45000</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Maturity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15 years</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Weekly installments pay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3003</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Gladiator [Member] | September 16, 2022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Preoceeds from loa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14550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Fees of ACH pai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4500</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Purchased receivables by PBF</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202500</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Remeaning loan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5" t="n">
        <v>24000</v>
      </c>
      <c r="Q54" s="4" t="inlineStr">
        <is>
          <t xml:space="preserve"> </t>
        </is>
      </c>
      <c r="R54" s="5" t="n">
        <v>24000</v>
      </c>
      <c r="S54" s="4" t="inlineStr">
        <is>
          <t xml:space="preserve"> </t>
        </is>
      </c>
    </row>
    <row r="55">
      <c r="A55" s="4" t="inlineStr">
        <is>
          <t>Weekly installments pay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6328</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Padang, panang ltd[Member] | Sentinel Holdings, In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9" t="n">
        <v>0.0436</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Promissory note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48874</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Factoring Agreement [Member] | Bay View Funding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Principal balan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5" t="n">
        <v>154712</v>
      </c>
      <c r="Q60" s="4" t="inlineStr">
        <is>
          <t xml:space="preserve"> </t>
        </is>
      </c>
      <c r="R60" s="5" t="n">
        <v>94881</v>
      </c>
      <c r="S60" s="4" t="inlineStr">
        <is>
          <t xml:space="preserve"> </t>
        </is>
      </c>
    </row>
    <row r="61">
      <c r="A61" s="4" t="inlineStr">
        <is>
          <t>Reserve balan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5" t="n">
        <v>16568</v>
      </c>
      <c r="Q61" s="4" t="inlineStr">
        <is>
          <t xml:space="preserve"> </t>
        </is>
      </c>
      <c r="R61" s="5" t="n">
        <v>8171</v>
      </c>
      <c r="S61" s="4" t="inlineStr">
        <is>
          <t xml:space="preserve"> </t>
        </is>
      </c>
    </row>
    <row r="62">
      <c r="A62" s="4" t="inlineStr">
        <is>
          <t>Maximum credit faciliy</t>
        </is>
      </c>
      <c r="B62" s="4" t="inlineStr">
        <is>
          <t xml:space="preserve"> </t>
        </is>
      </c>
      <c r="C62" s="4" t="inlineStr">
        <is>
          <t xml:space="preserve"> </t>
        </is>
      </c>
      <c r="D62" s="4" t="inlineStr">
        <is>
          <t xml:space="preserve"> </t>
        </is>
      </c>
      <c r="E62" s="6" t="n">
        <v>10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Facility fee percent</t>
        </is>
      </c>
      <c r="B63" s="4" t="inlineStr">
        <is>
          <t xml:space="preserve"> </t>
        </is>
      </c>
      <c r="C63" s="4" t="inlineStr">
        <is>
          <t xml:space="preserve"> </t>
        </is>
      </c>
      <c r="D63" s="4" t="inlineStr">
        <is>
          <t xml:space="preserve"> </t>
        </is>
      </c>
      <c r="E63" s="9" t="n">
        <v>0.005</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Factoring fee percent</t>
        </is>
      </c>
      <c r="B64" s="4" t="inlineStr">
        <is>
          <t xml:space="preserve"> </t>
        </is>
      </c>
      <c r="C64" s="4" t="inlineStr">
        <is>
          <t xml:space="preserve"> </t>
        </is>
      </c>
      <c r="D64" s="4" t="inlineStr">
        <is>
          <t xml:space="preserve"> </t>
        </is>
      </c>
      <c r="E64" s="9" t="n">
        <v>0.008500000000000001</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Vehicle Loans [Member] | US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Promissory note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140300</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Outstanding liab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5" t="n">
        <v>29530</v>
      </c>
      <c r="Q67" s="4" t="inlineStr">
        <is>
          <t xml:space="preserve"> </t>
        </is>
      </c>
      <c r="R67" s="5" t="n">
        <v>33958</v>
      </c>
      <c r="S67" s="4" t="inlineStr">
        <is>
          <t xml:space="preserve"> </t>
        </is>
      </c>
    </row>
    <row r="68">
      <c r="A68" s="4" t="inlineStr">
        <is>
          <t>Vehicle Loans [Member] | USS [Member] | Bottom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10" t="n">
        <v>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Maturity perio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1 year</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Weekly installments pay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392</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Vehicle Loans [Member] | USS [Member] | Top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Interest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9" t="n">
        <v>0.126</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Maturity perio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6 years</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Per day installments payme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1075</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Convertible Not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Matur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February 7, 2022</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Interest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10" t="n">
        <v>0.06</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Accrued interest payabl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5" t="n">
        <v>2880</v>
      </c>
      <c r="Q79" s="4" t="inlineStr">
        <is>
          <t xml:space="preserve"> </t>
        </is>
      </c>
      <c r="R79" s="5" t="n">
        <v>2693</v>
      </c>
      <c r="S79" s="4" t="inlineStr">
        <is>
          <t xml:space="preserve"> </t>
        </is>
      </c>
    </row>
    <row r="80">
      <c r="A80" s="4" t="inlineStr">
        <is>
          <t>Preoceeds from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100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Convertible Notes On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Matur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February 25, 2022</t>
        </is>
      </c>
      <c r="P82" s="4" t="inlineStr">
        <is>
          <t xml:space="preserve"> </t>
        </is>
      </c>
      <c r="Q82" s="4" t="inlineStr">
        <is>
          <t xml:space="preserve"> </t>
        </is>
      </c>
      <c r="R82" s="4" t="inlineStr">
        <is>
          <t xml:space="preserve"> </t>
        </is>
      </c>
      <c r="S82" s="4" t="inlineStr">
        <is>
          <t xml:space="preserve"> </t>
        </is>
      </c>
    </row>
    <row r="83">
      <c r="A83" s="4" t="inlineStr">
        <is>
          <t>Interes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10" t="n">
        <v>0.06</v>
      </c>
      <c r="P83" s="4" t="inlineStr">
        <is>
          <t xml:space="preserve"> </t>
        </is>
      </c>
      <c r="Q83" s="4" t="inlineStr">
        <is>
          <t xml:space="preserve"> </t>
        </is>
      </c>
      <c r="R83" s="4" t="inlineStr">
        <is>
          <t xml:space="preserve"> </t>
        </is>
      </c>
      <c r="S83" s="4" t="inlineStr">
        <is>
          <t xml:space="preserve"> </t>
        </is>
      </c>
    </row>
    <row r="84">
      <c r="A84" s="4" t="inlineStr">
        <is>
          <t>Accrued interest payabl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6" t="n">
        <v>8272</v>
      </c>
      <c r="Q84" s="4" t="inlineStr">
        <is>
          <t xml:space="preserve"> </t>
        </is>
      </c>
      <c r="R84" s="6" t="n">
        <v>7805</v>
      </c>
      <c r="S84" s="4" t="inlineStr">
        <is>
          <t xml:space="preserve"> </t>
        </is>
      </c>
    </row>
    <row r="85">
      <c r="A85" s="4" t="inlineStr">
        <is>
          <t>Preoceeds from not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6" t="n">
        <v>25000</v>
      </c>
      <c r="P85" s="4" t="inlineStr">
        <is>
          <t xml:space="preserve"> </t>
        </is>
      </c>
      <c r="Q85" s="4" t="inlineStr">
        <is>
          <t xml:space="preserve"> </t>
        </is>
      </c>
      <c r="R85" s="4" t="inlineStr">
        <is>
          <t xml:space="preserve"> </t>
        </is>
      </c>
      <c r="S85" s="4" t="inlineStr">
        <is>
          <t xml:space="preserve"> </t>
        </is>
      </c>
    </row>
  </sheetData>
  <mergeCells count="3">
    <mergeCell ref="P1:Q1"/>
    <mergeCell ref="I1:O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3" customWidth="1" min="1" max="1"/>
    <col width="15" customWidth="1" min="2" max="2"/>
    <col width="16" customWidth="1" min="3" max="3"/>
  </cols>
  <sheetData>
    <row r="1">
      <c r="A1" s="1" t="inlineStr">
        <is>
          <t>Derivative Liabilities (Details)</t>
        </is>
      </c>
      <c r="B1" s="2" t="inlineStr">
        <is>
          <t>3 Months Ended</t>
        </is>
      </c>
      <c r="C1" s="2" t="inlineStr">
        <is>
          <t>12 Months Ended</t>
        </is>
      </c>
    </row>
    <row r="2">
      <c r="B2" s="2" t="inlineStr">
        <is>
          <t>Mar. 31, 2025</t>
        </is>
      </c>
      <c r="C2" s="2" t="inlineStr">
        <is>
          <t>Dec. 31, 2024</t>
        </is>
      </c>
    </row>
    <row r="3">
      <c r="A3" s="4" t="inlineStr">
        <is>
          <t>Expected term (years)</t>
        </is>
      </c>
      <c r="B3" s="4" t="inlineStr">
        <is>
          <t>1 year</t>
        </is>
      </c>
      <c r="C3" s="4" t="inlineStr">
        <is>
          <t>1 year</t>
        </is>
      </c>
    </row>
    <row r="4">
      <c r="A4" s="4" t="inlineStr">
        <is>
          <t>Expected dividends</t>
        </is>
      </c>
      <c r="B4" s="10" t="n">
        <v>0</v>
      </c>
      <c r="C4" s="10" t="n">
        <v>0</v>
      </c>
    </row>
    <row r="5">
      <c r="A5" s="4" t="inlineStr">
        <is>
          <t>Expected voladility</t>
        </is>
      </c>
      <c r="B5" s="10" t="n">
        <v>0.64</v>
      </c>
      <c r="C5" s="4" t="inlineStr">
        <is>
          <t xml:space="preserve"> </t>
        </is>
      </c>
    </row>
    <row r="6">
      <c r="A6" s="4" t="inlineStr">
        <is>
          <t>Risk free interest rate</t>
        </is>
      </c>
      <c r="B6" s="9" t="n">
        <v>0.0403</v>
      </c>
      <c r="C6" s="4" t="inlineStr">
        <is>
          <t xml:space="preserve"> </t>
        </is>
      </c>
    </row>
    <row r="7">
      <c r="A7" s="4" t="inlineStr">
        <is>
          <t>Maximum [Member]</t>
        </is>
      </c>
      <c r="B7" s="4" t="inlineStr">
        <is>
          <t xml:space="preserve"> </t>
        </is>
      </c>
      <c r="C7" s="4" t="inlineStr">
        <is>
          <t xml:space="preserve"> </t>
        </is>
      </c>
    </row>
    <row r="8">
      <c r="A8" s="4" t="inlineStr">
        <is>
          <t>Expected voladility</t>
        </is>
      </c>
      <c r="B8" s="4" t="inlineStr">
        <is>
          <t xml:space="preserve"> </t>
        </is>
      </c>
      <c r="C8" s="9" t="n">
        <v>0.839</v>
      </c>
    </row>
    <row r="9">
      <c r="A9" s="4" t="inlineStr">
        <is>
          <t>Risk free interest rate</t>
        </is>
      </c>
      <c r="B9" s="4" t="inlineStr">
        <is>
          <t xml:space="preserve"> </t>
        </is>
      </c>
      <c r="C9" s="9" t="n">
        <v>0.0509</v>
      </c>
    </row>
    <row r="10">
      <c r="A10" s="4" t="inlineStr">
        <is>
          <t>Minimum [Member]</t>
        </is>
      </c>
      <c r="B10" s="4" t="inlineStr">
        <is>
          <t xml:space="preserve"> </t>
        </is>
      </c>
      <c r="C10" s="4" t="inlineStr">
        <is>
          <t xml:space="preserve"> </t>
        </is>
      </c>
    </row>
    <row r="11">
      <c r="A11" s="4" t="inlineStr">
        <is>
          <t>Expected voladility</t>
        </is>
      </c>
      <c r="B11" s="4" t="inlineStr">
        <is>
          <t xml:space="preserve"> </t>
        </is>
      </c>
      <c r="C11" s="9" t="n">
        <v>0.616</v>
      </c>
    </row>
    <row r="12">
      <c r="A12" s="4" t="inlineStr">
        <is>
          <t>Risk free interest rate</t>
        </is>
      </c>
      <c r="B12" s="4" t="inlineStr">
        <is>
          <t xml:space="preserve"> </t>
        </is>
      </c>
      <c r="C12" s="9" t="n">
        <v>0.039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22" customWidth="1" min="2" max="2"/>
  </cols>
  <sheetData>
    <row r="1">
      <c r="A1" s="1" t="inlineStr">
        <is>
          <t>Derivative Liabilities (Details 1)</t>
        </is>
      </c>
      <c r="B1" s="2" t="inlineStr">
        <is>
          <t>3 Months Ended</t>
        </is>
      </c>
    </row>
    <row r="2">
      <c r="B2" s="2" t="inlineStr">
        <is>
          <t>Mar. 31, 2025 USD ($)</t>
        </is>
      </c>
    </row>
    <row r="3">
      <c r="A3" s="3" t="inlineStr">
        <is>
          <t>Derivative Liabilities</t>
        </is>
      </c>
      <c r="B3" s="4" t="inlineStr">
        <is>
          <t xml:space="preserve"> </t>
        </is>
      </c>
    </row>
    <row r="4">
      <c r="A4" s="4" t="inlineStr">
        <is>
          <t>Derivative liabilities, Beginning</t>
        </is>
      </c>
      <c r="B4" s="6" t="n">
        <v>338061</v>
      </c>
    </row>
    <row r="5">
      <c r="A5" s="4" t="inlineStr">
        <is>
          <t>Fair value mark to market adjustment</t>
        </is>
      </c>
      <c r="B5" s="5" t="n">
        <v>-31306</v>
      </c>
    </row>
    <row r="6">
      <c r="A6" s="4" t="inlineStr">
        <is>
          <t>Derivative liabilities, Ending</t>
        </is>
      </c>
      <c r="B6" s="6" t="n">
        <v>30675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Derivative Liabilities (Details Narrative) - USD ($)</t>
        </is>
      </c>
      <c r="B1" s="2" t="inlineStr">
        <is>
          <t>3 Months Ended</t>
        </is>
      </c>
    </row>
    <row r="2">
      <c r="B2" s="2" t="inlineStr">
        <is>
          <t>Mar. 31, 2025</t>
        </is>
      </c>
      <c r="C2" s="2" t="inlineStr">
        <is>
          <t>Mar. 31, 2024</t>
        </is>
      </c>
    </row>
    <row r="3">
      <c r="A3" s="3" t="inlineStr">
        <is>
          <t>Derivative Liabilities</t>
        </is>
      </c>
      <c r="B3" s="4" t="inlineStr">
        <is>
          <t xml:space="preserve"> </t>
        </is>
      </c>
      <c r="C3" s="4" t="inlineStr">
        <is>
          <t xml:space="preserve"> </t>
        </is>
      </c>
    </row>
    <row r="4">
      <c r="A4" s="4" t="inlineStr">
        <is>
          <t>Change in fair of derivative liabilities</t>
        </is>
      </c>
      <c r="B4" s="6" t="n">
        <v>-31306</v>
      </c>
      <c r="C4" s="6" t="n">
        <v>0</v>
      </c>
    </row>
    <row r="5">
      <c r="A5" s="4" t="inlineStr">
        <is>
          <t>Derivative expense</t>
        </is>
      </c>
      <c r="B5" s="6" t="n">
        <v>0</v>
      </c>
      <c r="C5" s="6" t="n">
        <v>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of Financial Instruments (Details) - USD ($)</t>
        </is>
      </c>
      <c r="B1" s="2" t="inlineStr">
        <is>
          <t>Mar. 31, 2025</t>
        </is>
      </c>
      <c r="C1" s="2" t="inlineStr">
        <is>
          <t>Dec. 31, 2024</t>
        </is>
      </c>
    </row>
    <row r="2">
      <c r="A2" s="4" t="inlineStr">
        <is>
          <t>Derivative liabilities</t>
        </is>
      </c>
      <c r="B2" s="6" t="n">
        <v>306755</v>
      </c>
      <c r="C2" s="6" t="n">
        <v>338061</v>
      </c>
    </row>
    <row r="3">
      <c r="A3" s="4" t="inlineStr">
        <is>
          <t>Total Derivative liabilities</t>
        </is>
      </c>
      <c r="B3" s="5" t="n">
        <v>306755</v>
      </c>
      <c r="C3" s="5" t="n">
        <v>338061</v>
      </c>
    </row>
    <row r="4">
      <c r="A4" s="4" t="inlineStr">
        <is>
          <t>Derivative liabilities [Member] | Level 1 [Member]</t>
        </is>
      </c>
      <c r="B4" s="4" t="inlineStr">
        <is>
          <t xml:space="preserve"> </t>
        </is>
      </c>
      <c r="C4" s="4" t="inlineStr">
        <is>
          <t xml:space="preserve"> </t>
        </is>
      </c>
    </row>
    <row r="5">
      <c r="A5" s="4" t="inlineStr">
        <is>
          <t>Derivative liabilities</t>
        </is>
      </c>
      <c r="B5" s="5" t="n">
        <v>0</v>
      </c>
      <c r="C5" s="5" t="n">
        <v>0</v>
      </c>
    </row>
    <row r="6">
      <c r="A6" s="4" t="inlineStr">
        <is>
          <t>Total Derivative liabilities</t>
        </is>
      </c>
      <c r="B6" s="5" t="n">
        <v>0</v>
      </c>
      <c r="C6" s="5" t="n">
        <v>0</v>
      </c>
    </row>
    <row r="7">
      <c r="A7" s="4" t="inlineStr">
        <is>
          <t>Derivative liabilities [Member] | Total Level</t>
        </is>
      </c>
      <c r="B7" s="4" t="inlineStr">
        <is>
          <t xml:space="preserve"> </t>
        </is>
      </c>
      <c r="C7" s="4" t="inlineStr">
        <is>
          <t xml:space="preserve"> </t>
        </is>
      </c>
    </row>
    <row r="8">
      <c r="A8" s="4" t="inlineStr">
        <is>
          <t>Derivative liabilities</t>
        </is>
      </c>
      <c r="B8" s="5" t="n">
        <v>306755</v>
      </c>
      <c r="C8" s="5" t="n">
        <v>338061</v>
      </c>
    </row>
    <row r="9">
      <c r="A9" s="4" t="inlineStr">
        <is>
          <t>Total Derivative liabilities</t>
        </is>
      </c>
      <c r="B9" s="5" t="n">
        <v>306755</v>
      </c>
      <c r="C9" s="5" t="n">
        <v>338061</v>
      </c>
    </row>
    <row r="10">
      <c r="A10" s="4" t="inlineStr">
        <is>
          <t>Derivative liabilities [Member] | Level 3 [Member]</t>
        </is>
      </c>
      <c r="B10" s="4" t="inlineStr">
        <is>
          <t xml:space="preserve"> </t>
        </is>
      </c>
      <c r="C10" s="4" t="inlineStr">
        <is>
          <t xml:space="preserve"> </t>
        </is>
      </c>
    </row>
    <row r="11">
      <c r="A11" s="4" t="inlineStr">
        <is>
          <t>Derivative liabilities</t>
        </is>
      </c>
      <c r="B11" s="5" t="n">
        <v>306755</v>
      </c>
      <c r="C11" s="5" t="n">
        <v>338061</v>
      </c>
    </row>
    <row r="12">
      <c r="A12" s="4" t="inlineStr">
        <is>
          <t>Total Derivative liabilities</t>
        </is>
      </c>
      <c r="B12" s="5" t="n">
        <v>306755</v>
      </c>
      <c r="C12" s="5" t="n">
        <v>338061</v>
      </c>
    </row>
    <row r="13">
      <c r="A13" s="4" t="inlineStr">
        <is>
          <t>Derivative liabilities [Member] | Level 2 [Member]</t>
        </is>
      </c>
      <c r="B13" s="4" t="inlineStr">
        <is>
          <t xml:space="preserve"> </t>
        </is>
      </c>
      <c r="C13" s="4" t="inlineStr">
        <is>
          <t xml:space="preserve"> </t>
        </is>
      </c>
    </row>
    <row r="14">
      <c r="A14" s="4" t="inlineStr">
        <is>
          <t>Derivative liabilities</t>
        </is>
      </c>
      <c r="B14" s="5" t="n">
        <v>0</v>
      </c>
      <c r="C14" s="5" t="n">
        <v>0</v>
      </c>
    </row>
    <row r="15">
      <c r="A15" s="4" t="inlineStr">
        <is>
          <t>Total Derivative liabilities</t>
        </is>
      </c>
      <c r="B15" s="6" t="n">
        <v>0</v>
      </c>
      <c r="C15"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25" customWidth="1" min="2" max="2"/>
    <col width="16" customWidth="1" min="3" max="3"/>
  </cols>
  <sheetData>
    <row r="1">
      <c r="A1" s="1" t="inlineStr">
        <is>
          <t>Commitments and Contingencies (Details) - USD ($)</t>
        </is>
      </c>
      <c r="B1" s="2" t="inlineStr">
        <is>
          <t>3 Months Ended</t>
        </is>
      </c>
      <c r="C1" s="2" t="inlineStr">
        <is>
          <t>12 Months Ended</t>
        </is>
      </c>
    </row>
    <row r="2">
      <c r="B2" s="2" t="inlineStr">
        <is>
          <t>Mar. 31, 2025</t>
        </is>
      </c>
      <c r="C2" s="2" t="inlineStr">
        <is>
          <t>Dec. 31, 2024</t>
        </is>
      </c>
    </row>
    <row r="3">
      <c r="A3" s="3" t="inlineStr">
        <is>
          <t>Assets</t>
        </is>
      </c>
      <c r="B3" s="4" t="inlineStr">
        <is>
          <t xml:space="preserve"> </t>
        </is>
      </c>
      <c r="C3" s="4" t="inlineStr">
        <is>
          <t xml:space="preserve"> </t>
        </is>
      </c>
    </row>
    <row r="4">
      <c r="A4" s="4" t="inlineStr">
        <is>
          <t>Operating lease - right-of-use asset - non-current</t>
        </is>
      </c>
      <c r="B4" s="6" t="n">
        <v>238612</v>
      </c>
      <c r="C4" s="6" t="n">
        <v>259666</v>
      </c>
    </row>
    <row r="5">
      <c r="A5" s="3" t="inlineStr">
        <is>
          <t>Liabilities</t>
        </is>
      </c>
      <c r="B5" s="4" t="inlineStr">
        <is>
          <t xml:space="preserve"> </t>
        </is>
      </c>
      <c r="C5" s="4" t="inlineStr">
        <is>
          <t xml:space="preserve"> </t>
        </is>
      </c>
    </row>
    <row r="6">
      <c r="A6" s="4" t="inlineStr">
        <is>
          <t>Operating lease liability</t>
        </is>
      </c>
      <c r="B6" s="6" t="n">
        <v>271323</v>
      </c>
      <c r="C6" s="6" t="n">
        <v>291169</v>
      </c>
    </row>
    <row r="7">
      <c r="A7" s="4" t="inlineStr">
        <is>
          <t>Weighted average remaining lease term (years)</t>
        </is>
      </c>
      <c r="B7" s="4" t="inlineStr">
        <is>
          <t>2 years 10 months 2 days</t>
        </is>
      </c>
      <c r="C7" s="4" t="inlineStr">
        <is>
          <t>3 years 29 days</t>
        </is>
      </c>
    </row>
    <row r="8">
      <c r="A8" s="4" t="inlineStr">
        <is>
          <t>Weighted-average discount rate</t>
        </is>
      </c>
      <c r="B8" s="10" t="n">
        <v>0.08</v>
      </c>
      <c r="C8" s="10" t="n">
        <v>0.0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mmitments and Contingencies (Details 1) - USD ($)</t>
        </is>
      </c>
      <c r="B1" s="2" t="inlineStr">
        <is>
          <t>3 Months Ended</t>
        </is>
      </c>
    </row>
    <row r="2">
      <c r="B2" s="2" t="inlineStr">
        <is>
          <t>Mar. 31, 2025</t>
        </is>
      </c>
      <c r="C2" s="2" t="inlineStr">
        <is>
          <t>Mar. 31, 2024</t>
        </is>
      </c>
    </row>
    <row r="3">
      <c r="A3" s="3" t="inlineStr">
        <is>
          <t>Operating lease costs</t>
        </is>
      </c>
      <c r="B3" s="4" t="inlineStr">
        <is>
          <t xml:space="preserve"> </t>
        </is>
      </c>
      <c r="C3" s="4" t="inlineStr">
        <is>
          <t xml:space="preserve"> </t>
        </is>
      </c>
    </row>
    <row r="4">
      <c r="A4" s="4" t="inlineStr">
        <is>
          <t>Amortization of right-of-use operating lease asset</t>
        </is>
      </c>
      <c r="B4" s="6" t="n">
        <v>21054</v>
      </c>
      <c r="C4" s="6" t="n">
        <v>21054</v>
      </c>
    </row>
    <row r="5">
      <c r="A5" s="4" t="inlineStr">
        <is>
          <t>Lease liability expense in connection with obligation repayment</t>
        </is>
      </c>
      <c r="B5" s="5" t="n">
        <v>5289</v>
      </c>
      <c r="C5" s="5" t="n">
        <v>7141</v>
      </c>
    </row>
    <row r="6">
      <c r="A6" s="4" t="inlineStr">
        <is>
          <t>Total operating lease costs</t>
        </is>
      </c>
      <c r="B6" s="5" t="n">
        <v>26343</v>
      </c>
      <c r="C6" s="5" t="n">
        <v>28195</v>
      </c>
    </row>
    <row r="7">
      <c r="A7" s="3" t="inlineStr">
        <is>
          <t>Supplemental cash flow information related to operating leases was as follows:</t>
        </is>
      </c>
      <c r="B7" s="4" t="inlineStr">
        <is>
          <t xml:space="preserve"> </t>
        </is>
      </c>
      <c r="C7" s="4" t="inlineStr">
        <is>
          <t xml:space="preserve"> </t>
        </is>
      </c>
    </row>
    <row r="8">
      <c r="A8" s="4" t="inlineStr">
        <is>
          <t>Operating cash outflows from operating lease (obligation payment)</t>
        </is>
      </c>
      <c r="B8" s="5" t="n">
        <v>25541</v>
      </c>
      <c r="C8" s="5" t="n">
        <v>24305</v>
      </c>
    </row>
    <row r="9">
      <c r="A9" s="4" t="inlineStr">
        <is>
          <t>Right-of-use asset obtained in exchange for new operating lease liability</t>
        </is>
      </c>
      <c r="B9" s="6" t="n">
        <v>0</v>
      </c>
      <c r="C9" s="6" t="n">
        <v>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22" customWidth="1" min="2" max="2"/>
  </cols>
  <sheetData>
    <row r="1">
      <c r="A1" s="1" t="inlineStr">
        <is>
          <t>Commitments and Contingencies (Details 2)</t>
        </is>
      </c>
      <c r="B1" s="2" t="inlineStr">
        <is>
          <t>Mar. 31, 2025 USD ($)</t>
        </is>
      </c>
    </row>
    <row r="2">
      <c r="A2" s="3" t="inlineStr">
        <is>
          <t>Commitments and Contingencies</t>
        </is>
      </c>
      <c r="B2" s="4" t="inlineStr">
        <is>
          <t xml:space="preserve"> </t>
        </is>
      </c>
    </row>
    <row r="3">
      <c r="A3" s="4" t="inlineStr">
        <is>
          <t>2025 ( 9 Months)</t>
        </is>
      </c>
      <c r="B3" s="6" t="n">
        <v>78120</v>
      </c>
    </row>
    <row r="4">
      <c r="A4" s="4" t="inlineStr">
        <is>
          <t>2026</t>
        </is>
      </c>
      <c r="B4" s="5" t="n">
        <v>107020</v>
      </c>
    </row>
    <row r="5">
      <c r="A5" s="4" t="inlineStr">
        <is>
          <t>2027</t>
        </is>
      </c>
      <c r="B5" s="5" t="n">
        <v>110228</v>
      </c>
    </row>
    <row r="6">
      <c r="A6" s="4" t="inlineStr">
        <is>
          <t>2028</t>
        </is>
      </c>
      <c r="B6" s="5" t="n">
        <v>9208</v>
      </c>
    </row>
    <row r="7">
      <c r="A7" s="4" t="inlineStr">
        <is>
          <t>Total undiscounted cash flows</t>
        </is>
      </c>
      <c r="B7" s="5" t="n">
        <v>304576</v>
      </c>
    </row>
    <row r="8">
      <c r="A8" s="4" t="inlineStr">
        <is>
          <t>Less: amount representing interest</t>
        </is>
      </c>
      <c r="B8" s="5" t="n">
        <v>33253</v>
      </c>
    </row>
    <row r="9">
      <c r="A9" s="4" t="inlineStr">
        <is>
          <t>Present value of operating lease liability</t>
        </is>
      </c>
      <c r="B9" s="5" t="n">
        <v>271323</v>
      </c>
    </row>
    <row r="10">
      <c r="A10" s="4" t="inlineStr">
        <is>
          <t>Less: current portion of operating lease liability</t>
        </is>
      </c>
      <c r="B10" s="5" t="n">
        <v>86067</v>
      </c>
    </row>
    <row r="11">
      <c r="A11" s="4" t="inlineStr">
        <is>
          <t>Long-term operating lease liability</t>
        </is>
      </c>
      <c r="B11" s="6" t="n">
        <v>18525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13" customWidth="1" min="5" max="5"/>
    <col width="27" customWidth="1" min="6" max="6"/>
    <col width="20" customWidth="1" min="7" max="7"/>
    <col width="50" customWidth="1" min="8" max="8"/>
    <col width="24" customWidth="1" min="9" max="9"/>
  </cols>
  <sheetData>
    <row r="1">
      <c r="A1" s="1" t="inlineStr">
        <is>
          <t>Consolidated Statements of Changes in Stockholders Equity (Unaudited) - USD ($)</t>
        </is>
      </c>
      <c r="B1" s="2" t="inlineStr">
        <is>
          <t>Total</t>
        </is>
      </c>
      <c r="C1" s="2" t="inlineStr">
        <is>
          <t>Series A, Preferred Stock</t>
        </is>
      </c>
      <c r="D1" s="2" t="inlineStr">
        <is>
          <t>Series B, Preferred Stock</t>
        </is>
      </c>
      <c r="E1" s="2" t="inlineStr">
        <is>
          <t>Common Stock</t>
        </is>
      </c>
      <c r="F1" s="2" t="inlineStr">
        <is>
          <t>Additional Paid-In Capital</t>
        </is>
      </c>
      <c r="G1" s="2" t="inlineStr">
        <is>
          <t>Accumulated Deficit</t>
        </is>
      </c>
      <c r="H1" s="2" t="inlineStr">
        <is>
          <t>Total Equity(Deficit) Attributable To The Company</t>
        </is>
      </c>
      <c r="I1" s="2" t="inlineStr">
        <is>
          <t>Noncontrolling Interest</t>
        </is>
      </c>
    </row>
    <row r="2">
      <c r="A2" s="4" t="inlineStr">
        <is>
          <t>December 31, 2023, shares at Dec. 31, 2023</t>
        </is>
      </c>
      <c r="B2" s="4" t="inlineStr">
        <is>
          <t xml:space="preserve"> </t>
        </is>
      </c>
      <c r="C2" s="5" t="n">
        <v>400000</v>
      </c>
      <c r="D2" s="4" t="inlineStr">
        <is>
          <t xml:space="preserve"> </t>
        </is>
      </c>
      <c r="E2" s="5" t="n">
        <v>9064129</v>
      </c>
      <c r="F2" s="4" t="inlineStr">
        <is>
          <t xml:space="preserve"> </t>
        </is>
      </c>
      <c r="G2" s="4" t="inlineStr">
        <is>
          <t xml:space="preserve"> </t>
        </is>
      </c>
      <c r="H2" s="4" t="inlineStr">
        <is>
          <t xml:space="preserve"> </t>
        </is>
      </c>
      <c r="I2" s="4" t="inlineStr">
        <is>
          <t xml:space="preserve"> </t>
        </is>
      </c>
    </row>
    <row r="3">
      <c r="A3" s="4" t="inlineStr">
        <is>
          <t>December 31, 2023, amount at Dec. 31, 2023</t>
        </is>
      </c>
      <c r="B3" s="6" t="n">
        <v>-323122</v>
      </c>
      <c r="C3" s="6" t="n">
        <v>400</v>
      </c>
      <c r="D3" s="6" t="n">
        <v>0</v>
      </c>
      <c r="E3" s="6" t="n">
        <v>9064</v>
      </c>
      <c r="F3" s="6" t="n">
        <v>13769537</v>
      </c>
      <c r="G3" s="6" t="n">
        <v>-13915927</v>
      </c>
      <c r="H3" s="6" t="n">
        <v>-136926</v>
      </c>
      <c r="I3" s="6" t="n">
        <v>-186196</v>
      </c>
    </row>
    <row r="4">
      <c r="A4" s="4" t="inlineStr">
        <is>
          <t>Shares cancelled, shares</t>
        </is>
      </c>
      <c r="B4" s="4" t="inlineStr">
        <is>
          <t xml:space="preserve"> </t>
        </is>
      </c>
      <c r="C4" s="4" t="inlineStr">
        <is>
          <t xml:space="preserve"> </t>
        </is>
      </c>
      <c r="D4" s="4" t="inlineStr">
        <is>
          <t xml:space="preserve"> </t>
        </is>
      </c>
      <c r="E4" s="5" t="n">
        <v>-866667</v>
      </c>
      <c r="F4" s="4" t="inlineStr">
        <is>
          <t xml:space="preserve"> </t>
        </is>
      </c>
      <c r="G4" s="4" t="inlineStr">
        <is>
          <t xml:space="preserve"> </t>
        </is>
      </c>
      <c r="H4" s="4" t="inlineStr">
        <is>
          <t xml:space="preserve"> </t>
        </is>
      </c>
      <c r="I4" s="4" t="inlineStr">
        <is>
          <t xml:space="preserve"> </t>
        </is>
      </c>
    </row>
    <row r="5">
      <c r="A5" s="4" t="inlineStr">
        <is>
          <t>Shares cancelled, amount</t>
        </is>
      </c>
      <c r="B5" s="5" t="n">
        <v>-867</v>
      </c>
      <c r="C5" s="5" t="n">
        <v>0</v>
      </c>
      <c r="D5" s="5" t="n">
        <v>0</v>
      </c>
      <c r="E5" s="6" t="n">
        <v>-867</v>
      </c>
      <c r="F5" s="5" t="n">
        <v>0</v>
      </c>
      <c r="G5" s="5" t="n">
        <v>0</v>
      </c>
      <c r="H5" s="5" t="n">
        <v>-867</v>
      </c>
      <c r="I5" s="5" t="n">
        <v>0</v>
      </c>
    </row>
    <row r="6">
      <c r="A6" s="4" t="inlineStr">
        <is>
          <t>Shares issued, shares</t>
        </is>
      </c>
      <c r="B6" s="4" t="inlineStr">
        <is>
          <t xml:space="preserve"> </t>
        </is>
      </c>
      <c r="C6" s="4" t="inlineStr">
        <is>
          <t xml:space="preserve"> </t>
        </is>
      </c>
      <c r="D6" s="4" t="inlineStr">
        <is>
          <t xml:space="preserve"> </t>
        </is>
      </c>
      <c r="E6" s="5" t="n">
        <v>368967</v>
      </c>
      <c r="F6" s="4" t="inlineStr">
        <is>
          <t xml:space="preserve"> </t>
        </is>
      </c>
      <c r="G6" s="4" t="inlineStr">
        <is>
          <t xml:space="preserve"> </t>
        </is>
      </c>
      <c r="H6" s="4" t="inlineStr">
        <is>
          <t xml:space="preserve"> </t>
        </is>
      </c>
      <c r="I6" s="4" t="inlineStr">
        <is>
          <t xml:space="preserve"> </t>
        </is>
      </c>
    </row>
    <row r="7">
      <c r="A7" s="4" t="inlineStr">
        <is>
          <t>Shares issued, amount</t>
        </is>
      </c>
      <c r="B7" s="5" t="n">
        <v>369</v>
      </c>
      <c r="C7" s="5" t="n">
        <v>0</v>
      </c>
      <c r="D7" s="5" t="n">
        <v>0</v>
      </c>
      <c r="E7" s="6" t="n">
        <v>369</v>
      </c>
      <c r="F7" s="5" t="n">
        <v>0</v>
      </c>
      <c r="G7" s="5" t="n">
        <v>0</v>
      </c>
      <c r="H7" s="5" t="n">
        <v>369</v>
      </c>
      <c r="I7" s="5" t="n">
        <v>0</v>
      </c>
    </row>
    <row r="8">
      <c r="A8" s="4" t="inlineStr">
        <is>
          <t>Net loss</t>
        </is>
      </c>
      <c r="B8" s="5" t="n">
        <v>-1352480</v>
      </c>
      <c r="C8" s="6" t="n">
        <v>0</v>
      </c>
      <c r="D8" s="6" t="n">
        <v>0</v>
      </c>
      <c r="E8" s="6" t="n">
        <v>0</v>
      </c>
      <c r="F8" s="4" t="inlineStr">
        <is>
          <t xml:space="preserve"> </t>
        </is>
      </c>
      <c r="G8" s="5" t="n">
        <v>-1352480</v>
      </c>
      <c r="H8" s="5" t="n">
        <v>-1352480</v>
      </c>
      <c r="I8" s="5" t="n">
        <v>0</v>
      </c>
    </row>
    <row r="9">
      <c r="A9" s="4" t="inlineStr">
        <is>
          <t>March 31, 2024, shares at Mar. 31, 2024</t>
        </is>
      </c>
      <c r="B9" s="4" t="inlineStr">
        <is>
          <t xml:space="preserve"> </t>
        </is>
      </c>
      <c r="C9" s="5" t="n">
        <v>400000</v>
      </c>
      <c r="D9" s="4" t="inlineStr">
        <is>
          <t xml:space="preserve"> </t>
        </is>
      </c>
      <c r="E9" s="5" t="n">
        <v>8566429</v>
      </c>
      <c r="F9" s="4" t="inlineStr">
        <is>
          <t xml:space="preserve"> </t>
        </is>
      </c>
      <c r="G9" s="4" t="inlineStr">
        <is>
          <t xml:space="preserve"> </t>
        </is>
      </c>
      <c r="H9" s="4" t="inlineStr">
        <is>
          <t xml:space="preserve"> </t>
        </is>
      </c>
      <c r="I9" s="4" t="inlineStr">
        <is>
          <t xml:space="preserve"> </t>
        </is>
      </c>
    </row>
    <row r="10">
      <c r="A10" s="4" t="inlineStr">
        <is>
          <t>March 31, 2024, amount at Mar. 31, 2024</t>
        </is>
      </c>
      <c r="B10" s="5" t="n">
        <v>-1676100</v>
      </c>
      <c r="C10" s="6" t="n">
        <v>400</v>
      </c>
      <c r="D10" s="4" t="inlineStr">
        <is>
          <t xml:space="preserve"> </t>
        </is>
      </c>
      <c r="E10" s="6" t="n">
        <v>8566</v>
      </c>
      <c r="F10" s="5" t="n">
        <v>13769537</v>
      </c>
      <c r="G10" s="5" t="n">
        <v>-15268407</v>
      </c>
      <c r="H10" s="5" t="n">
        <v>-1489904</v>
      </c>
      <c r="I10" s="5" t="n">
        <v>-186196</v>
      </c>
    </row>
    <row r="11">
      <c r="A11" s="4" t="inlineStr">
        <is>
          <t>December 31, 2023, shares at Dec. 31, 2024</t>
        </is>
      </c>
      <c r="B11" s="4" t="inlineStr">
        <is>
          <t xml:space="preserve"> </t>
        </is>
      </c>
      <c r="C11" s="5" t="n">
        <v>400000</v>
      </c>
      <c r="D11" s="5" t="n">
        <v>50000</v>
      </c>
      <c r="E11" s="5" t="n">
        <v>9371429</v>
      </c>
      <c r="F11" s="4" t="inlineStr">
        <is>
          <t xml:space="preserve"> </t>
        </is>
      </c>
      <c r="G11" s="4" t="inlineStr">
        <is>
          <t xml:space="preserve"> </t>
        </is>
      </c>
      <c r="H11" s="4" t="inlineStr">
        <is>
          <t xml:space="preserve"> </t>
        </is>
      </c>
      <c r="I11" s="4" t="inlineStr">
        <is>
          <t xml:space="preserve"> </t>
        </is>
      </c>
    </row>
    <row r="12">
      <c r="A12" s="4" t="inlineStr">
        <is>
          <t>December 31, 2023, amount at Dec. 31, 2024</t>
        </is>
      </c>
      <c r="B12" s="5" t="n">
        <v>-4330672</v>
      </c>
      <c r="C12" s="6" t="n">
        <v>400</v>
      </c>
      <c r="D12" s="6" t="n">
        <v>50</v>
      </c>
      <c r="E12" s="6" t="n">
        <v>9371</v>
      </c>
      <c r="F12" s="5" t="n">
        <v>18212182</v>
      </c>
      <c r="G12" s="5" t="n">
        <v>-22291520</v>
      </c>
      <c r="H12" s="5" t="n">
        <v>-4069517</v>
      </c>
      <c r="I12" s="5" t="n">
        <v>-261155</v>
      </c>
    </row>
    <row r="13">
      <c r="A13" s="4" t="inlineStr">
        <is>
          <t>Net loss</t>
        </is>
      </c>
      <c r="B13" s="5" t="n">
        <v>-618163</v>
      </c>
      <c r="C13" s="6" t="n">
        <v>0</v>
      </c>
      <c r="D13" s="6" t="n">
        <v>0</v>
      </c>
      <c r="E13" s="6" t="n">
        <v>0</v>
      </c>
      <c r="F13" s="5" t="n">
        <v>0</v>
      </c>
      <c r="G13" s="5" t="n">
        <v>-607064</v>
      </c>
      <c r="H13" s="5" t="n">
        <v>-607064</v>
      </c>
      <c r="I13" s="5" t="n">
        <v>-11099</v>
      </c>
    </row>
    <row r="14">
      <c r="A14" s="4" t="inlineStr">
        <is>
          <t>March 31, 2024, shares at Mar. 31, 2025</t>
        </is>
      </c>
      <c r="B14" s="4" t="inlineStr">
        <is>
          <t xml:space="preserve"> </t>
        </is>
      </c>
      <c r="C14" s="5" t="n">
        <v>400000</v>
      </c>
      <c r="D14" s="5" t="n">
        <v>50000</v>
      </c>
      <c r="E14" s="5" t="n">
        <v>9371429</v>
      </c>
      <c r="F14" s="4" t="inlineStr">
        <is>
          <t xml:space="preserve"> </t>
        </is>
      </c>
      <c r="G14" s="4" t="inlineStr">
        <is>
          <t xml:space="preserve"> </t>
        </is>
      </c>
      <c r="H14" s="4" t="inlineStr">
        <is>
          <t xml:space="preserve"> </t>
        </is>
      </c>
      <c r="I14" s="4" t="inlineStr">
        <is>
          <t xml:space="preserve"> </t>
        </is>
      </c>
    </row>
    <row r="15">
      <c r="A15" s="4" t="inlineStr">
        <is>
          <t>March 31, 2024, amount at Mar. 31, 2025</t>
        </is>
      </c>
      <c r="B15" s="6" t="n">
        <v>-4948835</v>
      </c>
      <c r="C15" s="6" t="n">
        <v>400</v>
      </c>
      <c r="D15" s="6" t="n">
        <v>50</v>
      </c>
      <c r="E15" s="6" t="n">
        <v>9371</v>
      </c>
      <c r="F15" s="6" t="n">
        <v>18212182</v>
      </c>
      <c r="G15" s="6" t="n">
        <v>-22898584</v>
      </c>
      <c r="H15" s="6" t="n">
        <v>-4676581</v>
      </c>
      <c r="I15" s="6" t="n">
        <v>-2722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Commitments and Contingencies (Details Narrative) - USD ($)</t>
        </is>
      </c>
      <c r="B1" s="2" t="inlineStr">
        <is>
          <t>1 Months Ended</t>
        </is>
      </c>
      <c r="C1" s="2" t="inlineStr">
        <is>
          <t>3 Months Ended</t>
        </is>
      </c>
    </row>
    <row r="2">
      <c r="B2" s="2" t="inlineStr">
        <is>
          <t>Jan. 30, 2023</t>
        </is>
      </c>
      <c r="C2" s="2" t="inlineStr">
        <is>
          <t>Mar. 31, 2025</t>
        </is>
      </c>
    </row>
    <row r="3">
      <c r="A3" s="3" t="inlineStr">
        <is>
          <t>Commitments and Contingencies</t>
        </is>
      </c>
      <c r="B3" s="4" t="inlineStr">
        <is>
          <t xml:space="preserve"> </t>
        </is>
      </c>
      <c r="C3" s="4" t="inlineStr">
        <is>
          <t xml:space="preserve"> </t>
        </is>
      </c>
    </row>
    <row r="4">
      <c r="A4" s="4" t="inlineStr">
        <is>
          <t>Operating lease term</t>
        </is>
      </c>
      <c r="B4" s="4" t="inlineStr">
        <is>
          <t xml:space="preserve"> </t>
        </is>
      </c>
      <c r="C4" s="4" t="inlineStr">
        <is>
          <t>12 years</t>
        </is>
      </c>
    </row>
    <row r="5">
      <c r="A5" s="4" t="inlineStr">
        <is>
          <t>Leases monthly payment</t>
        </is>
      </c>
      <c r="B5" s="6" t="n">
        <v>7943</v>
      </c>
      <c r="C5" s="6" t="n">
        <v>8819</v>
      </c>
    </row>
    <row r="6">
      <c r="A6" s="4" t="inlineStr">
        <is>
          <t>Straight-line rent per month</t>
        </is>
      </c>
      <c r="B6" s="4" t="inlineStr">
        <is>
          <t xml:space="preserve"> </t>
        </is>
      </c>
      <c r="C6" s="6" t="n">
        <v>9522</v>
      </c>
    </row>
    <row r="7">
      <c r="A7" s="4" t="inlineStr">
        <is>
          <t>Description of Lease term</t>
        </is>
      </c>
      <c r="B7" s="4" t="inlineStr">
        <is>
          <t>Company entered a new lease for its headquarters office, (the “Suite 200 Lease”) for a 60-month lease with an expiration date of January 31, 2028</t>
        </is>
      </c>
      <c r="C7" s="4" t="inlineStr">
        <is>
          <t>Company entered into an office lease for its administrative operations, (the “Saratoga lease”). The Saratoga lease is for a 48.5-month term, with an original expiration date of July 31, 202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tockholders Deficit (Details) - USD ($)</t>
        </is>
      </c>
      <c r="B1" s="2" t="inlineStr">
        <is>
          <t>Mar. 31, 2025</t>
        </is>
      </c>
      <c r="C1" s="2" t="inlineStr">
        <is>
          <t>Aug. 26, 2024</t>
        </is>
      </c>
    </row>
    <row r="2">
      <c r="A2" s="3" t="inlineStr">
        <is>
          <t>Stockholders Deficit</t>
        </is>
      </c>
      <c r="B2" s="4" t="inlineStr">
        <is>
          <t xml:space="preserve"> </t>
        </is>
      </c>
      <c r="C2" s="4" t="inlineStr">
        <is>
          <t xml:space="preserve"> </t>
        </is>
      </c>
    </row>
    <row r="3">
      <c r="A3" s="4" t="inlineStr">
        <is>
          <t>Quantity of Series B, preferred stock issued majority shareholder</t>
        </is>
      </c>
      <c r="B3" s="5" t="n">
        <v>50000</v>
      </c>
      <c r="C3" s="4" t="inlineStr">
        <is>
          <t xml:space="preserve"> </t>
        </is>
      </c>
    </row>
    <row r="4">
      <c r="A4" s="4" t="inlineStr">
        <is>
          <t>Conversion ratio of Series B, preferred stock into common stock</t>
        </is>
      </c>
      <c r="B4" s="5" t="n">
        <v>50</v>
      </c>
      <c r="C4" s="4" t="inlineStr">
        <is>
          <t xml:space="preserve"> </t>
        </is>
      </c>
    </row>
    <row r="5">
      <c r="A5" s="4" t="inlineStr">
        <is>
          <t>Equivalent Series A, common shares</t>
        </is>
      </c>
      <c r="B5" s="5" t="n">
        <v>2500000</v>
      </c>
      <c r="C5" s="4" t="inlineStr">
        <is>
          <t xml:space="preserve"> </t>
        </is>
      </c>
    </row>
    <row r="6">
      <c r="A6" s="4" t="inlineStr">
        <is>
          <t>Cash offering price for common shares</t>
        </is>
      </c>
      <c r="B6" s="6" t="n">
        <v>1</v>
      </c>
      <c r="C6" s="6" t="n">
        <v>1</v>
      </c>
    </row>
    <row r="7">
      <c r="A7" s="4" t="inlineStr">
        <is>
          <t>Value of Series A, preferred stock issued</t>
        </is>
      </c>
      <c r="B7" s="6" t="n">
        <v>2500000</v>
      </c>
      <c r="C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5" customWidth="1" min="2" max="2"/>
  </cols>
  <sheetData>
    <row r="1">
      <c r="A1" s="1" t="inlineStr">
        <is>
          <t>Stockholders Deficit (Details 1) - Black Scholes Option Pricing [Member]</t>
        </is>
      </c>
      <c r="B1" s="2" t="inlineStr">
        <is>
          <t>3 Months Ended</t>
        </is>
      </c>
    </row>
    <row r="2">
      <c r="B2" s="2" t="inlineStr">
        <is>
          <t>Mar. 31, 2025</t>
        </is>
      </c>
    </row>
    <row r="3">
      <c r="A3" s="4" t="inlineStr">
        <is>
          <t>Expected term (years)</t>
        </is>
      </c>
      <c r="B3" s="4" t="inlineStr">
        <is>
          <t>2 years 8 months 23 days</t>
        </is>
      </c>
    </row>
    <row r="4">
      <c r="A4" s="4" t="inlineStr">
        <is>
          <t>Expected volatility</t>
        </is>
      </c>
      <c r="B4" s="10" t="n">
        <v>0.52</v>
      </c>
    </row>
    <row r="5">
      <c r="A5" s="4" t="inlineStr">
        <is>
          <t>Expected dividends</t>
        </is>
      </c>
      <c r="B5" s="10" t="n">
        <v>0</v>
      </c>
    </row>
    <row r="6">
      <c r="A6" s="4" t="inlineStr">
        <is>
          <t>Risk free interest rate</t>
        </is>
      </c>
      <c r="B6" s="9" t="n">
        <v>0.04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Stockholders Deficit (Details 2) - USD ($)</t>
        </is>
      </c>
      <c r="B1" s="2" t="inlineStr">
        <is>
          <t>3 Months Ended</t>
        </is>
      </c>
      <c r="C1" s="2" t="inlineStr">
        <is>
          <t>12 Months Ended</t>
        </is>
      </c>
    </row>
    <row r="2">
      <c r="B2" s="2" t="inlineStr">
        <is>
          <t>Mar. 31, 2025</t>
        </is>
      </c>
      <c r="C2" s="2" t="inlineStr">
        <is>
          <t>Dec. 31, 2024</t>
        </is>
      </c>
    </row>
    <row r="3">
      <c r="A3" s="3" t="inlineStr">
        <is>
          <t>Stockholders Deficit</t>
        </is>
      </c>
      <c r="B3" s="4" t="inlineStr">
        <is>
          <t xml:space="preserve"> </t>
        </is>
      </c>
      <c r="C3" s="4" t="inlineStr">
        <is>
          <t xml:space="preserve"> </t>
        </is>
      </c>
    </row>
    <row r="4">
      <c r="A4" s="4" t="inlineStr">
        <is>
          <t>Number of warrants outstanding, beginning</t>
        </is>
      </c>
      <c r="B4" s="5" t="n">
        <v>2270000</v>
      </c>
      <c r="C4" s="5" t="n">
        <v>1000000</v>
      </c>
    </row>
    <row r="5">
      <c r="A5" s="4" t="inlineStr">
        <is>
          <t>Number of warrants vested and exercisable</t>
        </is>
      </c>
      <c r="B5" s="5" t="n">
        <v>2270000</v>
      </c>
      <c r="C5" s="5" t="n">
        <v>1000000</v>
      </c>
    </row>
    <row r="6">
      <c r="A6" s="4" t="inlineStr">
        <is>
          <t>Number of warrants granted</t>
        </is>
      </c>
      <c r="B6" s="4" t="inlineStr">
        <is>
          <t xml:space="preserve"> </t>
        </is>
      </c>
      <c r="C6" s="5" t="n">
        <v>1270000</v>
      </c>
    </row>
    <row r="7">
      <c r="A7" s="4" t="inlineStr">
        <is>
          <t>Number of warrants outstanding, ending</t>
        </is>
      </c>
      <c r="B7" s="5" t="n">
        <v>2270000</v>
      </c>
      <c r="C7" s="5" t="n">
        <v>2270000</v>
      </c>
    </row>
    <row r="8">
      <c r="A8" s="4" t="inlineStr">
        <is>
          <t>Number of warrants vested and exercisable ending</t>
        </is>
      </c>
      <c r="B8" s="5" t="n">
        <v>2270000</v>
      </c>
      <c r="C8" s="5" t="n">
        <v>2270000</v>
      </c>
    </row>
    <row r="9">
      <c r="A9" s="4" t="inlineStr">
        <is>
          <t>Weighted average exercise price outstanding, beginning</t>
        </is>
      </c>
      <c r="B9" s="8" t="n">
        <v>3.5</v>
      </c>
      <c r="C9" s="8" t="n">
        <v>3.5</v>
      </c>
    </row>
    <row r="10">
      <c r="A10" s="4" t="inlineStr">
        <is>
          <t>Weighted average exercise price vested and exercisable</t>
        </is>
      </c>
      <c r="B10" s="11" t="n">
        <v>3.5</v>
      </c>
      <c r="C10" s="11" t="n">
        <v>3.5</v>
      </c>
    </row>
    <row r="11">
      <c r="A11" s="4" t="inlineStr">
        <is>
          <t>Weighted average exercise price granted</t>
        </is>
      </c>
      <c r="B11" s="11" t="n">
        <v>3.5</v>
      </c>
      <c r="C11" s="11" t="n">
        <v>3.5</v>
      </c>
    </row>
    <row r="12">
      <c r="A12" s="4" t="inlineStr">
        <is>
          <t>Weighted average exercise price outstanding, ending</t>
        </is>
      </c>
      <c r="B12" s="11" t="n">
        <v>3.5</v>
      </c>
      <c r="C12" s="11" t="n">
        <v>3.5</v>
      </c>
    </row>
    <row r="13">
      <c r="A13" s="4" t="inlineStr">
        <is>
          <t>Weighted average exercise price vested and exercisable ending</t>
        </is>
      </c>
      <c r="B13" s="8" t="n">
        <v>3.5</v>
      </c>
      <c r="C13" s="8" t="n">
        <v>3.5</v>
      </c>
    </row>
    <row r="14">
      <c r="A14" s="4" t="inlineStr">
        <is>
          <t>Weighted average remaining contractual term (years) outstanding, beginning</t>
        </is>
      </c>
      <c r="B14" s="4" t="inlineStr">
        <is>
          <t>1 year 4 months 2 days</t>
        </is>
      </c>
      <c r="C14" s="4" t="inlineStr">
        <is>
          <t>1 year 6 months 25 days</t>
        </is>
      </c>
    </row>
    <row r="15">
      <c r="A15" s="4" t="inlineStr">
        <is>
          <t>Weighted average remaining contractual term (years) vested and exercisable, beginning</t>
        </is>
      </c>
      <c r="B15" s="4" t="inlineStr">
        <is>
          <t>1 year 4 months 2 days</t>
        </is>
      </c>
      <c r="C15" s="4" t="inlineStr">
        <is>
          <t>1 year 6 months 25 days</t>
        </is>
      </c>
    </row>
    <row r="16">
      <c r="A16" s="4" t="inlineStr">
        <is>
          <t>Weighted average remaining contractual term (years) outstanding, ending</t>
        </is>
      </c>
      <c r="B16" s="4" t="inlineStr">
        <is>
          <t>1 year 1 month 2 days</t>
        </is>
      </c>
      <c r="C16" s="4" t="inlineStr">
        <is>
          <t>1 year 4 months 2 days</t>
        </is>
      </c>
    </row>
    <row r="17">
      <c r="A17" s="4" t="inlineStr">
        <is>
          <t>Weighted average remaining contractual term (years) vested and exercisable, ending</t>
        </is>
      </c>
      <c r="B17" s="4" t="inlineStr">
        <is>
          <t>1 year 1 month 2 days</t>
        </is>
      </c>
      <c r="C17" s="4" t="inlineStr">
        <is>
          <t>1 year 4 months 2 days</t>
        </is>
      </c>
    </row>
    <row r="18">
      <c r="A18" s="4" t="inlineStr">
        <is>
          <t>Aggregate intrinsic value outstanding</t>
        </is>
      </c>
      <c r="B18" s="6" t="n">
        <v>3382300</v>
      </c>
      <c r="C18" s="6" t="n">
        <v>2500000</v>
      </c>
    </row>
    <row r="19">
      <c r="A19" s="4" t="inlineStr">
        <is>
          <t>Aggregate intrinsic value vestd and exercisbale</t>
        </is>
      </c>
      <c r="B19" s="5" t="n">
        <v>3382300</v>
      </c>
      <c r="C19" s="5" t="n">
        <v>2500000</v>
      </c>
    </row>
    <row r="20">
      <c r="A20" s="4" t="inlineStr">
        <is>
          <t>Aggregate intrinsic value outstanding end</t>
        </is>
      </c>
      <c r="B20" s="5" t="n">
        <v>3382300</v>
      </c>
      <c r="C20" s="5" t="n">
        <v>3382300</v>
      </c>
    </row>
    <row r="21">
      <c r="A21" s="4" t="inlineStr">
        <is>
          <t>Aggregate intrinsic value vestd and exercisbale end</t>
        </is>
      </c>
      <c r="B21" s="6" t="n">
        <v>3382300</v>
      </c>
      <c r="C21" s="6" t="n">
        <v>33823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5" customWidth="1" min="8" max="8"/>
    <col width="15" customWidth="1" min="9" max="9"/>
    <col width="15" customWidth="1" min="10" max="10"/>
    <col width="15" customWidth="1" min="11" max="11"/>
    <col width="19" customWidth="1" min="12" max="12"/>
    <col width="14" customWidth="1" min="13" max="13"/>
    <col width="14" customWidth="1" min="14" max="14"/>
    <col width="14" customWidth="1" min="15" max="15"/>
  </cols>
  <sheetData>
    <row r="1">
      <c r="A1" s="1" t="inlineStr">
        <is>
          <t>Stockholders Deficit (Details Narrative) - USD ($)</t>
        </is>
      </c>
      <c r="F1" s="2" t="inlineStr">
        <is>
          <t>1 Months Ended</t>
        </is>
      </c>
      <c r="L1" s="2" t="inlineStr">
        <is>
          <t>3 Months Ended</t>
        </is>
      </c>
    </row>
    <row r="2">
      <c r="B2" s="2" t="inlineStr">
        <is>
          <t>Dec. 09, 2024</t>
        </is>
      </c>
      <c r="C2" s="2" t="inlineStr">
        <is>
          <t>Nov. 04, 2024</t>
        </is>
      </c>
      <c r="D2" s="2" t="inlineStr">
        <is>
          <t>Aug. 12, 2024</t>
        </is>
      </c>
      <c r="E2" s="2" t="inlineStr">
        <is>
          <t>Apr. 08, 2024</t>
        </is>
      </c>
      <c r="F2" s="2" t="inlineStr">
        <is>
          <t>Oct. 30, 2024</t>
        </is>
      </c>
      <c r="G2" s="2" t="inlineStr">
        <is>
          <t>Aug. 26, 2024</t>
        </is>
      </c>
      <c r="H2" s="2" t="inlineStr">
        <is>
          <t>Jul. 26, 2024</t>
        </is>
      </c>
      <c r="I2" s="2" t="inlineStr">
        <is>
          <t>Jul. 25, 2024</t>
        </is>
      </c>
      <c r="J2" s="2" t="inlineStr">
        <is>
          <t>Jun. 28, 2024</t>
        </is>
      </c>
      <c r="K2" s="2" t="inlineStr">
        <is>
          <t>Jun. 18, 2024</t>
        </is>
      </c>
      <c r="L2" s="2" t="inlineStr">
        <is>
          <t>Mar. 31, 2025</t>
        </is>
      </c>
      <c r="M2" s="2" t="inlineStr">
        <is>
          <t>Mar. 31, 2024</t>
        </is>
      </c>
      <c r="N2" s="2" t="inlineStr">
        <is>
          <t>Dec. 31, 2024</t>
        </is>
      </c>
      <c r="O2" s="2" t="inlineStr">
        <is>
          <t>Dec. 19, 2021</t>
        </is>
      </c>
    </row>
    <row r="3">
      <c r="A3" s="4" t="inlineStr">
        <is>
          <t>Issuance of common stock and warrants to shareholders, shares</t>
        </is>
      </c>
      <c r="B3" s="4" t="inlineStr">
        <is>
          <t xml:space="preserve"> </t>
        </is>
      </c>
      <c r="C3" s="4" t="inlineStr">
        <is>
          <t xml:space="preserve"> </t>
        </is>
      </c>
      <c r="D3" s="4" t="inlineStr">
        <is>
          <t xml:space="preserve"> </t>
        </is>
      </c>
      <c r="E3" s="4" t="inlineStr">
        <is>
          <t xml:space="preserve"> </t>
        </is>
      </c>
      <c r="F3" s="4" t="inlineStr">
        <is>
          <t xml:space="preserve"> </t>
        </is>
      </c>
      <c r="G3" s="5" t="n">
        <v>1750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ssuance of common stock and warrants to shareholders, per share</t>
        </is>
      </c>
      <c r="B4" s="4" t="inlineStr">
        <is>
          <t xml:space="preserve"> </t>
        </is>
      </c>
      <c r="C4" s="4" t="inlineStr">
        <is>
          <t xml:space="preserve"> </t>
        </is>
      </c>
      <c r="D4" s="4" t="inlineStr">
        <is>
          <t xml:space="preserve"> </t>
        </is>
      </c>
      <c r="E4" s="4" t="inlineStr">
        <is>
          <t xml:space="preserve"> </t>
        </is>
      </c>
      <c r="F4" s="4" t="inlineStr">
        <is>
          <t xml:space="preserve"> </t>
        </is>
      </c>
      <c r="G4" s="6" t="n">
        <v>1</v>
      </c>
      <c r="H4" s="4" t="inlineStr">
        <is>
          <t xml:space="preserve"> </t>
        </is>
      </c>
      <c r="I4" s="4" t="inlineStr">
        <is>
          <t xml:space="preserve"> </t>
        </is>
      </c>
      <c r="J4" s="4" t="inlineStr">
        <is>
          <t xml:space="preserve"> </t>
        </is>
      </c>
      <c r="K4" s="4" t="inlineStr">
        <is>
          <t xml:space="preserve"> </t>
        </is>
      </c>
      <c r="L4" s="6" t="n">
        <v>1</v>
      </c>
      <c r="M4" s="4" t="inlineStr">
        <is>
          <t xml:space="preserve"> </t>
        </is>
      </c>
      <c r="N4" s="4" t="inlineStr">
        <is>
          <t xml:space="preserve"> </t>
        </is>
      </c>
      <c r="O4" s="4" t="inlineStr">
        <is>
          <t xml:space="preserve"> </t>
        </is>
      </c>
    </row>
    <row r="5">
      <c r="A5" s="4" t="inlineStr">
        <is>
          <t>Issuance of common stock and warrants to shareholders, amount</t>
        </is>
      </c>
      <c r="B5" s="4" t="inlineStr">
        <is>
          <t xml:space="preserve"> </t>
        </is>
      </c>
      <c r="C5" s="4" t="inlineStr">
        <is>
          <t xml:space="preserve"> </t>
        </is>
      </c>
      <c r="D5" s="4" t="inlineStr">
        <is>
          <t xml:space="preserve"> </t>
        </is>
      </c>
      <c r="E5" s="4" t="inlineStr">
        <is>
          <t xml:space="preserve"> </t>
        </is>
      </c>
      <c r="F5" s="4" t="inlineStr">
        <is>
          <t xml:space="preserve"> </t>
        </is>
      </c>
      <c r="G5" s="6" t="n">
        <v>175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mmon Stock,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0.001</v>
      </c>
      <c r="M6" s="4" t="inlineStr">
        <is>
          <t xml:space="preserve"> </t>
        </is>
      </c>
      <c r="N6" s="7" t="n">
        <v>0.001</v>
      </c>
      <c r="O6" s="4" t="inlineStr">
        <is>
          <t xml:space="preserve"> </t>
        </is>
      </c>
    </row>
    <row r="7">
      <c r="A7" s="4" t="inlineStr">
        <is>
          <t>Common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90000000</v>
      </c>
      <c r="M7" s="4" t="inlineStr">
        <is>
          <t xml:space="preserve"> </t>
        </is>
      </c>
      <c r="N7" s="5" t="n">
        <v>90000000</v>
      </c>
      <c r="O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9371429</v>
      </c>
      <c r="M8" s="4" t="inlineStr">
        <is>
          <t xml:space="preserve"> </t>
        </is>
      </c>
      <c r="N8" s="5" t="n">
        <v>9371429</v>
      </c>
      <c r="O8" s="4" t="inlineStr">
        <is>
          <t xml:space="preserve"> </t>
        </is>
      </c>
    </row>
    <row r="9">
      <c r="A9" s="4" t="inlineStr">
        <is>
          <t>Preferred stock, shares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0000000</v>
      </c>
      <c r="M9" s="4" t="inlineStr">
        <is>
          <t xml:space="preserve"> </t>
        </is>
      </c>
      <c r="N9" s="5" t="n">
        <v>10000000</v>
      </c>
      <c r="O9" s="4" t="inlineStr">
        <is>
          <t xml:space="preserve"> </t>
        </is>
      </c>
    </row>
    <row r="10">
      <c r="A10" s="4" t="inlineStr">
        <is>
          <t>Common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9371429</v>
      </c>
      <c r="M10" s="4" t="inlineStr">
        <is>
          <t xml:space="preserve"> </t>
        </is>
      </c>
      <c r="N10" s="5" t="n">
        <v>9371429</v>
      </c>
      <c r="O10" s="4" t="inlineStr">
        <is>
          <t xml:space="preserve"> </t>
        </is>
      </c>
    </row>
    <row r="11">
      <c r="A11" s="4" t="inlineStr">
        <is>
          <t>Preferred Stock, pa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7" t="n">
        <v>0.001</v>
      </c>
      <c r="M11" s="4" t="inlineStr">
        <is>
          <t xml:space="preserve"> </t>
        </is>
      </c>
      <c r="N11" s="7" t="n">
        <v>0.001</v>
      </c>
      <c r="O11" s="4" t="inlineStr">
        <is>
          <t xml:space="preserve"> </t>
        </is>
      </c>
    </row>
    <row r="12">
      <c r="A12" s="4" t="inlineStr">
        <is>
          <t>Number of vote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1 vote per share</t>
        </is>
      </c>
      <c r="M12" s="4" t="inlineStr">
        <is>
          <t xml:space="preserve"> </t>
        </is>
      </c>
      <c r="N12" s="4" t="inlineStr">
        <is>
          <t xml:space="preserve"> </t>
        </is>
      </c>
      <c r="O12" s="4" t="inlineStr">
        <is>
          <t xml:space="preserve"> </t>
        </is>
      </c>
    </row>
    <row r="13">
      <c r="A13" s="4" t="inlineStr">
        <is>
          <t>JMT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mmon Stock, par valu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7" t="n">
        <v>0.001</v>
      </c>
      <c r="M14" s="4" t="inlineStr">
        <is>
          <t xml:space="preserve"> </t>
        </is>
      </c>
      <c r="N14" s="4" t="inlineStr">
        <is>
          <t xml:space="preserve"> </t>
        </is>
      </c>
      <c r="O14" s="4" t="inlineStr">
        <is>
          <t xml:space="preserve"> </t>
        </is>
      </c>
    </row>
    <row r="15">
      <c r="A15" s="4" t="inlineStr">
        <is>
          <t>Common Stock,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866667</v>
      </c>
    </row>
    <row r="16">
      <c r="A16" s="4" t="inlineStr">
        <is>
          <t>Common Stock, share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866667</v>
      </c>
    </row>
    <row r="17">
      <c r="A17" s="4" t="inlineStr">
        <is>
          <t>Percentage of acquistion of commo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10" t="n">
        <v>0.87</v>
      </c>
    </row>
    <row r="18">
      <c r="A18" s="4" t="inlineStr">
        <is>
          <t>Number of common shares returned and cancell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368967</v>
      </c>
      <c r="N18" s="4" t="inlineStr">
        <is>
          <t xml:space="preserve"> </t>
        </is>
      </c>
      <c r="O18" s="4" t="inlineStr">
        <is>
          <t xml:space="preserve"> </t>
        </is>
      </c>
    </row>
    <row r="19">
      <c r="A19" s="4" t="inlineStr">
        <is>
          <t>Common stock debit and additional paid-in capital credit bal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498</v>
      </c>
      <c r="M19" s="4" t="inlineStr">
        <is>
          <t xml:space="preserve"> </t>
        </is>
      </c>
      <c r="N19" s="4" t="inlineStr">
        <is>
          <t xml:space="preserve"> </t>
        </is>
      </c>
      <c r="O19" s="4" t="inlineStr">
        <is>
          <t xml:space="preserve"> </t>
        </is>
      </c>
    </row>
    <row r="20">
      <c r="A20" s="4" t="inlineStr">
        <is>
          <t>Warrants Issued for Servic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umber of warrants issue fully vested warrants for sevices</t>
        </is>
      </c>
      <c r="B21" s="4" t="inlineStr">
        <is>
          <t xml:space="preserve"> </t>
        </is>
      </c>
      <c r="C21" s="4" t="inlineStr">
        <is>
          <t xml:space="preserve"> </t>
        </is>
      </c>
      <c r="D21" s="4" t="inlineStr">
        <is>
          <t xml:space="preserve"> </t>
        </is>
      </c>
      <c r="E21" s="5" t="n">
        <v>55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umber of warrants issue fully vested warrants for sevices fair value amount</t>
        </is>
      </c>
      <c r="B22" s="4" t="inlineStr">
        <is>
          <t xml:space="preserve"> </t>
        </is>
      </c>
      <c r="C22" s="4" t="inlineStr">
        <is>
          <t xml:space="preserve"> </t>
        </is>
      </c>
      <c r="D22" s="4" t="inlineStr">
        <is>
          <t xml:space="preserve"> </t>
        </is>
      </c>
      <c r="E22" s="6" t="n">
        <v>11385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umber of warrants issue fully vested warrants for sevices exercise price per share</t>
        </is>
      </c>
      <c r="B23" s="4" t="inlineStr">
        <is>
          <t xml:space="preserve"> </t>
        </is>
      </c>
      <c r="C23" s="4" t="inlineStr">
        <is>
          <t xml:space="preserve"> </t>
        </is>
      </c>
      <c r="D23" s="4" t="inlineStr">
        <is>
          <t xml:space="preserve"> </t>
        </is>
      </c>
      <c r="E23" s="8" t="n">
        <v>3.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tock and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ssuance of common stock and warrants to shareholders, shares</t>
        </is>
      </c>
      <c r="B25" s="5" t="n">
        <v>50000</v>
      </c>
      <c r="C25" s="5" t="n">
        <v>250000</v>
      </c>
      <c r="D25" s="5" t="n">
        <v>50000</v>
      </c>
      <c r="E25" s="4" t="inlineStr">
        <is>
          <t xml:space="preserve"> </t>
        </is>
      </c>
      <c r="F25" s="5" t="n">
        <v>20000</v>
      </c>
      <c r="G25" s="5" t="n">
        <v>17500</v>
      </c>
      <c r="H25" s="5" t="n">
        <v>125000</v>
      </c>
      <c r="I25" s="5" t="n">
        <v>100000</v>
      </c>
      <c r="J25" s="5" t="n">
        <v>100000</v>
      </c>
      <c r="K25" s="5" t="n">
        <v>75000</v>
      </c>
      <c r="L25" s="4" t="inlineStr">
        <is>
          <t xml:space="preserve"> </t>
        </is>
      </c>
      <c r="M25" s="4" t="inlineStr">
        <is>
          <t xml:space="preserve"> </t>
        </is>
      </c>
      <c r="N25" s="4" t="inlineStr">
        <is>
          <t xml:space="preserve"> </t>
        </is>
      </c>
      <c r="O25" s="4" t="inlineStr">
        <is>
          <t xml:space="preserve"> </t>
        </is>
      </c>
    </row>
    <row r="26">
      <c r="A26" s="4" t="inlineStr">
        <is>
          <t>Issuance of common stock and warrants to shareholders, per share</t>
        </is>
      </c>
      <c r="B26" s="6" t="n">
        <v>1</v>
      </c>
      <c r="C26" s="6" t="n">
        <v>1</v>
      </c>
      <c r="D26" s="6" t="n">
        <v>1</v>
      </c>
      <c r="E26" s="4" t="inlineStr">
        <is>
          <t xml:space="preserve"> </t>
        </is>
      </c>
      <c r="F26" s="6" t="n">
        <v>1</v>
      </c>
      <c r="G26" s="6" t="n">
        <v>1</v>
      </c>
      <c r="H26" s="6" t="n">
        <v>1</v>
      </c>
      <c r="I26" s="6" t="n">
        <v>1</v>
      </c>
      <c r="J26" s="6" t="n">
        <v>1</v>
      </c>
      <c r="K26" s="6" t="n">
        <v>1</v>
      </c>
      <c r="L26" s="4" t="inlineStr">
        <is>
          <t xml:space="preserve"> </t>
        </is>
      </c>
      <c r="M26" s="4" t="inlineStr">
        <is>
          <t xml:space="preserve"> </t>
        </is>
      </c>
      <c r="N26" s="4" t="inlineStr">
        <is>
          <t xml:space="preserve"> </t>
        </is>
      </c>
      <c r="O26" s="4" t="inlineStr">
        <is>
          <t xml:space="preserve"> </t>
        </is>
      </c>
    </row>
    <row r="27">
      <c r="A27" s="4" t="inlineStr">
        <is>
          <t>Issuance of common stock and warrants to shareholders, amount</t>
        </is>
      </c>
      <c r="B27" s="6" t="n">
        <v>50000</v>
      </c>
      <c r="C27" s="6" t="n">
        <v>250000</v>
      </c>
      <c r="D27" s="6" t="n">
        <v>50000</v>
      </c>
      <c r="E27" s="4" t="inlineStr">
        <is>
          <t xml:space="preserve"> </t>
        </is>
      </c>
      <c r="F27" s="6" t="n">
        <v>20000</v>
      </c>
      <c r="G27" s="6" t="n">
        <v>17500</v>
      </c>
      <c r="H27" s="6" t="n">
        <v>125000</v>
      </c>
      <c r="I27" s="6" t="n">
        <v>100000</v>
      </c>
      <c r="J27" s="6" t="n">
        <v>100000</v>
      </c>
      <c r="K27" s="6" t="n">
        <v>75000</v>
      </c>
      <c r="L27" s="4" t="inlineStr">
        <is>
          <t xml:space="preserve"> </t>
        </is>
      </c>
      <c r="M27" s="4" t="inlineStr">
        <is>
          <t xml:space="preserve"> </t>
        </is>
      </c>
      <c r="N27" s="4" t="inlineStr">
        <is>
          <t xml:space="preserve"> </t>
        </is>
      </c>
      <c r="O27" s="4" t="inlineStr">
        <is>
          <t xml:space="preserve"> </t>
        </is>
      </c>
    </row>
    <row r="28">
      <c r="A28" s="4" t="inlineStr">
        <is>
          <t>Expiry of warrant</t>
        </is>
      </c>
      <c r="B28" s="4" t="inlineStr">
        <is>
          <t xml:space="preserve"> </t>
        </is>
      </c>
      <c r="C28" s="4" t="inlineStr">
        <is>
          <t>Dec. 31,  2026</t>
        </is>
      </c>
      <c r="D28" s="4" t="inlineStr">
        <is>
          <t>Dec. 31,  2026</t>
        </is>
      </c>
      <c r="E28" s="4" t="inlineStr">
        <is>
          <t xml:space="preserve"> </t>
        </is>
      </c>
      <c r="F28" s="4" t="inlineStr">
        <is>
          <t>Oct. 30,  2026</t>
        </is>
      </c>
      <c r="G28" s="4" t="inlineStr">
        <is>
          <t xml:space="preserve"> </t>
        </is>
      </c>
      <c r="H28" s="4" t="inlineStr">
        <is>
          <t>Dec. 31,  2026</t>
        </is>
      </c>
      <c r="I28" s="4" t="inlineStr">
        <is>
          <t>Dec. 31,  2026</t>
        </is>
      </c>
      <c r="J28" s="4" t="inlineStr">
        <is>
          <t>Dec. 31,  2026</t>
        </is>
      </c>
      <c r="K28" s="4" t="inlineStr">
        <is>
          <t>Dec. 31,  2025</t>
        </is>
      </c>
      <c r="L28" s="4" t="inlineStr">
        <is>
          <t xml:space="preserve"> </t>
        </is>
      </c>
      <c r="M28" s="4" t="inlineStr">
        <is>
          <t xml:space="preserve"> </t>
        </is>
      </c>
      <c r="N28" s="4" t="inlineStr">
        <is>
          <t xml:space="preserve"> </t>
        </is>
      </c>
      <c r="O28" s="4" t="inlineStr">
        <is>
          <t xml:space="preserve"> </t>
        </is>
      </c>
    </row>
    <row r="29">
      <c r="A29" s="4" t="inlineStr">
        <is>
          <t>Weighted exercisable</t>
        </is>
      </c>
      <c r="B29" s="4" t="inlineStr">
        <is>
          <t xml:space="preserve"> </t>
        </is>
      </c>
      <c r="C29" s="8" t="n">
        <v>3.5</v>
      </c>
      <c r="D29" s="8" t="n">
        <v>3.5</v>
      </c>
      <c r="E29" s="4" t="inlineStr">
        <is>
          <t xml:space="preserve"> </t>
        </is>
      </c>
      <c r="F29" s="8" t="n">
        <v>3.5</v>
      </c>
      <c r="G29" s="4" t="inlineStr">
        <is>
          <t xml:space="preserve"> </t>
        </is>
      </c>
      <c r="H29" s="8" t="n">
        <v>3.5</v>
      </c>
      <c r="I29" s="8" t="n">
        <v>3.5</v>
      </c>
      <c r="J29" s="8" t="n">
        <v>3.5</v>
      </c>
      <c r="K29" s="8" t="n">
        <v>3.5</v>
      </c>
      <c r="L29" s="4" t="inlineStr">
        <is>
          <t xml:space="preserve"> </t>
        </is>
      </c>
      <c r="M29" s="4" t="inlineStr">
        <is>
          <t xml:space="preserve"> </t>
        </is>
      </c>
      <c r="N29" s="4" t="inlineStr">
        <is>
          <t xml:space="preserve"> </t>
        </is>
      </c>
      <c r="O29" s="4" t="inlineStr">
        <is>
          <t xml:space="preserve"> </t>
        </is>
      </c>
    </row>
    <row r="30">
      <c r="A30" s="4" t="inlineStr">
        <is>
          <t>Series A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referred stock, shares authoriz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2000000</v>
      </c>
      <c r="M31" s="4" t="inlineStr">
        <is>
          <t xml:space="preserve"> </t>
        </is>
      </c>
      <c r="N31" s="5" t="n">
        <v>2000000</v>
      </c>
      <c r="O31" s="4" t="inlineStr">
        <is>
          <t xml:space="preserve"> </t>
        </is>
      </c>
    </row>
    <row r="32">
      <c r="A32" s="4" t="inlineStr">
        <is>
          <t>Preferred stock, shares designa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2000000</v>
      </c>
      <c r="M32" s="4" t="inlineStr">
        <is>
          <t xml:space="preserve"> </t>
        </is>
      </c>
      <c r="N32" s="5" t="n">
        <v>2000000</v>
      </c>
      <c r="O32" s="4" t="inlineStr">
        <is>
          <t xml:space="preserve"> </t>
        </is>
      </c>
    </row>
    <row r="33">
      <c r="A33" s="4" t="inlineStr">
        <is>
          <t>Preferred stock, shares issu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400000</v>
      </c>
      <c r="M33" s="4" t="inlineStr">
        <is>
          <t xml:space="preserve"> </t>
        </is>
      </c>
      <c r="N33" s="5" t="n">
        <v>400000</v>
      </c>
      <c r="O33" s="4" t="inlineStr">
        <is>
          <t xml:space="preserve"> </t>
        </is>
      </c>
    </row>
    <row r="34">
      <c r="A34" s="4" t="inlineStr">
        <is>
          <t>Preferred stock, shares outsta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400000</v>
      </c>
      <c r="M34" s="4" t="inlineStr">
        <is>
          <t xml:space="preserve"> </t>
        </is>
      </c>
      <c r="N34" s="5" t="n">
        <v>400000</v>
      </c>
      <c r="O34" s="4" t="inlineStr">
        <is>
          <t xml:space="preserve"> </t>
        </is>
      </c>
    </row>
    <row r="35">
      <c r="A35" s="4" t="inlineStr">
        <is>
          <t>Preferred Stock, par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7" t="n">
        <v>0.001</v>
      </c>
      <c r="M35" s="4" t="inlineStr">
        <is>
          <t xml:space="preserve"> </t>
        </is>
      </c>
      <c r="N35" s="7" t="n">
        <v>0.001</v>
      </c>
      <c r="O35" s="4" t="inlineStr">
        <is>
          <t xml:space="preserve"> </t>
        </is>
      </c>
    </row>
    <row r="36">
      <c r="A36" s="4" t="inlineStr">
        <is>
          <t>Number of vote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30 votes per share</t>
        </is>
      </c>
      <c r="M36" s="4" t="inlineStr">
        <is>
          <t xml:space="preserve"> </t>
        </is>
      </c>
      <c r="N36" s="4" t="inlineStr">
        <is>
          <t xml:space="preserve"> </t>
        </is>
      </c>
      <c r="O36" s="4" t="inlineStr">
        <is>
          <t xml:space="preserve"> </t>
        </is>
      </c>
    </row>
    <row r="37">
      <c r="A37" s="4" t="inlineStr">
        <is>
          <t>Series B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referred stock, shares authoriz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1000000</v>
      </c>
      <c r="M38" s="4" t="inlineStr">
        <is>
          <t xml:space="preserve"> </t>
        </is>
      </c>
      <c r="N38" s="4" t="inlineStr">
        <is>
          <t xml:space="preserve"> </t>
        </is>
      </c>
      <c r="O38" s="4" t="inlineStr">
        <is>
          <t xml:space="preserve"> </t>
        </is>
      </c>
    </row>
    <row r="39">
      <c r="A39" s="4" t="inlineStr">
        <is>
          <t>Preferred stock, share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50000</v>
      </c>
      <c r="M39" s="4" t="inlineStr">
        <is>
          <t xml:space="preserve"> </t>
        </is>
      </c>
      <c r="N39" s="5" t="n">
        <v>0</v>
      </c>
      <c r="O39" s="4" t="inlineStr">
        <is>
          <t xml:space="preserve"> </t>
        </is>
      </c>
    </row>
    <row r="40">
      <c r="A40" s="4" t="inlineStr">
        <is>
          <t>Preferred stock, shares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50000</v>
      </c>
      <c r="M40" s="4" t="inlineStr">
        <is>
          <t xml:space="preserve"> </t>
        </is>
      </c>
      <c r="N40" s="5" t="n">
        <v>0</v>
      </c>
      <c r="O40" s="4" t="inlineStr">
        <is>
          <t xml:space="preserve"> </t>
        </is>
      </c>
    </row>
    <row r="41">
      <c r="A41" s="4" t="inlineStr">
        <is>
          <t>Preferred Stock, par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7" t="n">
        <v>0.001</v>
      </c>
      <c r="M41" s="4" t="inlineStr">
        <is>
          <t xml:space="preserve"> </t>
        </is>
      </c>
      <c r="N41" s="4" t="inlineStr">
        <is>
          <t xml:space="preserve"> </t>
        </is>
      </c>
      <c r="O41" s="4" t="inlineStr">
        <is>
          <t xml:space="preserve"> </t>
        </is>
      </c>
    </row>
    <row r="42">
      <c r="A42" s="4" t="inlineStr">
        <is>
          <t>Number of vote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10 votes per share</t>
        </is>
      </c>
      <c r="M42" s="4" t="inlineStr">
        <is>
          <t xml:space="preserve"> </t>
        </is>
      </c>
      <c r="N42" s="4" t="inlineStr">
        <is>
          <t xml:space="preserve"> </t>
        </is>
      </c>
      <c r="O42" s="4" t="inlineStr">
        <is>
          <t xml:space="preserve"> </t>
        </is>
      </c>
    </row>
    <row r="43">
      <c r="A43" s="4" t="inlineStr">
        <is>
          <t>Class B preferred stock [Member] | Stock Issued for Servic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Issuance of common stock and warrants to shareholde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1</v>
      </c>
      <c r="M44" s="4" t="inlineStr">
        <is>
          <t xml:space="preserve"> </t>
        </is>
      </c>
      <c r="N44" s="4" t="inlineStr">
        <is>
          <t xml:space="preserve"> </t>
        </is>
      </c>
      <c r="O44" s="4" t="inlineStr">
        <is>
          <t xml:space="preserve"> </t>
        </is>
      </c>
    </row>
    <row r="45">
      <c r="A45" s="4" t="inlineStr">
        <is>
          <t>Stock Issued for Services,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50000</v>
      </c>
      <c r="M45" s="4" t="inlineStr">
        <is>
          <t xml:space="preserve"> </t>
        </is>
      </c>
      <c r="N45" s="4" t="inlineStr">
        <is>
          <t xml:space="preserve"> </t>
        </is>
      </c>
      <c r="O45" s="4" t="inlineStr">
        <is>
          <t xml:space="preserve"> </t>
        </is>
      </c>
    </row>
    <row r="46">
      <c r="A46" s="4" t="inlineStr">
        <is>
          <t>Stock Issued for Services,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2500000</v>
      </c>
      <c r="M46" s="4" t="inlineStr">
        <is>
          <t xml:space="preserve"> </t>
        </is>
      </c>
      <c r="N46" s="4" t="inlineStr">
        <is>
          <t xml:space="preserve"> </t>
        </is>
      </c>
      <c r="O46" s="4" t="inlineStr">
        <is>
          <t xml:space="preserve"> </t>
        </is>
      </c>
    </row>
  </sheetData>
  <mergeCells count="3">
    <mergeCell ref="L1:M1"/>
    <mergeCell ref="F1:K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loss) - including non-controlling interest</t>
        </is>
      </c>
      <c r="B4" s="6" t="n">
        <v>-618163</v>
      </c>
      <c r="C4" s="6" t="n">
        <v>1352480</v>
      </c>
    </row>
    <row r="5">
      <c r="A5" s="3" t="inlineStr">
        <is>
          <t>Adjustments to reconcile net income (loss) to net cash provided by operations</t>
        </is>
      </c>
      <c r="B5" s="4" t="inlineStr">
        <is>
          <t xml:space="preserve"> </t>
        </is>
      </c>
      <c r="C5" s="4" t="inlineStr">
        <is>
          <t xml:space="preserve"> </t>
        </is>
      </c>
    </row>
    <row r="6">
      <c r="A6" s="4" t="inlineStr">
        <is>
          <t>Depreciation and amortization</t>
        </is>
      </c>
      <c r="B6" s="5" t="n">
        <v>9242</v>
      </c>
      <c r="C6" s="5" t="n">
        <v>23421</v>
      </c>
    </row>
    <row r="7">
      <c r="A7" s="4" t="inlineStr">
        <is>
          <t>Amortization of operating lease - right-of-use asset</t>
        </is>
      </c>
      <c r="B7" s="5" t="n">
        <v>21054</v>
      </c>
      <c r="C7" s="5" t="n">
        <v>0</v>
      </c>
    </row>
    <row r="8">
      <c r="A8" s="4" t="inlineStr">
        <is>
          <t>Change in fair value of derivative liabilities</t>
        </is>
      </c>
      <c r="B8" s="5" t="n">
        <v>-31306</v>
      </c>
      <c r="C8" s="5" t="n">
        <v>0</v>
      </c>
    </row>
    <row r="9">
      <c r="A9" s="4" t="inlineStr">
        <is>
          <t>Amortization of debt discount</t>
        </is>
      </c>
      <c r="B9" s="5" t="n">
        <v>0</v>
      </c>
      <c r="C9" s="5" t="n">
        <v>36534</v>
      </c>
    </row>
    <row r="10">
      <c r="A10" s="4" t="inlineStr">
        <is>
          <t>Non-cash charitable contribution</t>
        </is>
      </c>
      <c r="B10" s="5" t="n">
        <v>3652</v>
      </c>
      <c r="C10" s="5" t="n">
        <v>0</v>
      </c>
    </row>
    <row r="11">
      <c r="A11" s="4" t="inlineStr">
        <is>
          <t>Accounts Receivable</t>
        </is>
      </c>
      <c r="B11" s="5" t="n">
        <v>36795</v>
      </c>
      <c r="C11" s="5" t="n">
        <v>-348277</v>
      </c>
    </row>
    <row r="12">
      <c r="A12" s="4" t="inlineStr">
        <is>
          <t>Prepaids and other</t>
        </is>
      </c>
      <c r="B12" s="5" t="n">
        <v>18577</v>
      </c>
      <c r="C12" s="5" t="n">
        <v>592584</v>
      </c>
    </row>
    <row r="13">
      <c r="A13" s="4" t="inlineStr">
        <is>
          <t>Due to related party</t>
        </is>
      </c>
      <c r="B13" s="5" t="n">
        <v>0</v>
      </c>
      <c r="C13" s="5" t="n">
        <v>7960</v>
      </c>
    </row>
    <row r="14">
      <c r="A14" s="3" t="inlineStr">
        <is>
          <t>Increase (decrease) in</t>
        </is>
      </c>
      <c r="B14" s="4" t="inlineStr">
        <is>
          <t xml:space="preserve"> </t>
        </is>
      </c>
      <c r="C14" s="4" t="inlineStr">
        <is>
          <t xml:space="preserve"> </t>
        </is>
      </c>
    </row>
    <row r="15">
      <c r="A15" s="4" t="inlineStr">
        <is>
          <t>Accounts payable and accrued expenses</t>
        </is>
      </c>
      <c r="B15" s="5" t="n">
        <v>487269</v>
      </c>
      <c r="C15" s="5" t="n">
        <v>-234585</v>
      </c>
    </row>
    <row r="16">
      <c r="A16" s="4" t="inlineStr">
        <is>
          <t>Accrued payroll</t>
        </is>
      </c>
      <c r="B16" s="5" t="n">
        <v>0</v>
      </c>
      <c r="C16" s="5" t="n">
        <v>65636</v>
      </c>
    </row>
    <row r="17">
      <c r="A17" s="4" t="inlineStr">
        <is>
          <t>Deferred revenue</t>
        </is>
      </c>
      <c r="B17" s="5" t="n">
        <v>5000</v>
      </c>
      <c r="C17" s="5" t="n">
        <v>0</v>
      </c>
    </row>
    <row r="18">
      <c r="A18" s="4" t="inlineStr">
        <is>
          <t>Operating lease liability</t>
        </is>
      </c>
      <c r="B18" s="5" t="n">
        <v>-19846</v>
      </c>
      <c r="C18" s="5" t="n">
        <v>0</v>
      </c>
    </row>
    <row r="19">
      <c r="A19" s="4" t="inlineStr">
        <is>
          <t>Net cash provided by (used in) operating activities</t>
        </is>
      </c>
      <c r="B19" s="5" t="n">
        <v>-198470</v>
      </c>
      <c r="C19" s="5" t="n">
        <v>875867</v>
      </c>
    </row>
    <row r="20">
      <c r="A20" s="3" t="inlineStr">
        <is>
          <t>Investing activities</t>
        </is>
      </c>
      <c r="B20" s="4" t="inlineStr">
        <is>
          <t xml:space="preserve"> </t>
        </is>
      </c>
      <c r="C20" s="4" t="inlineStr">
        <is>
          <t xml:space="preserve"> </t>
        </is>
      </c>
    </row>
    <row r="21">
      <c r="A21" s="4" t="inlineStr">
        <is>
          <t>Purchase of fixed assets</t>
        </is>
      </c>
      <c r="B21" s="5" t="n">
        <v>-8500</v>
      </c>
      <c r="C21" s="5" t="n">
        <v>0</v>
      </c>
    </row>
    <row r="22">
      <c r="A22" s="4" t="inlineStr">
        <is>
          <t>Net cash used in investing activities</t>
        </is>
      </c>
      <c r="B22" s="5" t="n">
        <v>-8500</v>
      </c>
      <c r="C22" s="5" t="n">
        <v>0</v>
      </c>
    </row>
    <row r="23">
      <c r="A23" s="3" t="inlineStr">
        <is>
          <t>Financing activities</t>
        </is>
      </c>
      <c r="B23" s="4" t="inlineStr">
        <is>
          <t xml:space="preserve"> </t>
        </is>
      </c>
      <c r="C23" s="4" t="inlineStr">
        <is>
          <t xml:space="preserve"> </t>
        </is>
      </c>
    </row>
    <row r="24">
      <c r="A24" s="4" t="inlineStr">
        <is>
          <t>Repayment of lease liabilities</t>
        </is>
      </c>
      <c r="B24" s="5" t="n">
        <v>0</v>
      </c>
      <c r="C24" s="5" t="n">
        <v>-16575</v>
      </c>
    </row>
    <row r="25">
      <c r="A25" s="4" t="inlineStr">
        <is>
          <t>Repayment of notes payable</t>
        </is>
      </c>
      <c r="B25" s="5" t="n">
        <v>-30150</v>
      </c>
      <c r="C25" s="5" t="n">
        <v>-405964</v>
      </c>
    </row>
    <row r="26">
      <c r="A26" s="4" t="inlineStr">
        <is>
          <t>Proceeds from loans</t>
        </is>
      </c>
      <c r="B26" s="5" t="n">
        <v>471250</v>
      </c>
      <c r="C26" s="5" t="n">
        <v>0</v>
      </c>
    </row>
    <row r="27">
      <c r="A27" s="4" t="inlineStr">
        <is>
          <t>Repayment of loans</t>
        </is>
      </c>
      <c r="B27" s="5" t="n">
        <v>-490848</v>
      </c>
      <c r="C27" s="5" t="n">
        <v>-208010</v>
      </c>
    </row>
    <row r="28">
      <c r="A28" s="4" t="inlineStr">
        <is>
          <t>Cash overdraft</t>
        </is>
      </c>
      <c r="B28" s="5" t="n">
        <v>34516</v>
      </c>
      <c r="C28" s="5" t="n">
        <v>0</v>
      </c>
    </row>
    <row r="29">
      <c r="A29" s="4" t="inlineStr">
        <is>
          <t>Net cash used in financing activities</t>
        </is>
      </c>
      <c r="B29" s="5" t="n">
        <v>-15232</v>
      </c>
      <c r="C29" s="5" t="n">
        <v>-630549</v>
      </c>
    </row>
    <row r="30">
      <c r="A30" s="4" t="inlineStr">
        <is>
          <t>Net increase (decrease) in cash</t>
        </is>
      </c>
      <c r="B30" s="5" t="n">
        <v>-222202</v>
      </c>
      <c r="C30" s="5" t="n">
        <v>245318</v>
      </c>
    </row>
    <row r="31">
      <c r="A31" s="4" t="inlineStr">
        <is>
          <t>Cash - beginning of period</t>
        </is>
      </c>
      <c r="B31" s="5" t="n">
        <v>222202</v>
      </c>
      <c r="C31" s="5" t="n">
        <v>45551</v>
      </c>
    </row>
    <row r="32">
      <c r="A32" s="4" t="inlineStr">
        <is>
          <t>Cash - end of period</t>
        </is>
      </c>
      <c r="B32" s="5" t="n">
        <v>0</v>
      </c>
      <c r="C32" s="5" t="n">
        <v>290869</v>
      </c>
    </row>
    <row r="33">
      <c r="A33" s="3" t="inlineStr">
        <is>
          <t>Supplemental disclosure of cash flow information</t>
        </is>
      </c>
      <c r="B33" s="4" t="inlineStr">
        <is>
          <t xml:space="preserve"> </t>
        </is>
      </c>
      <c r="C33" s="4" t="inlineStr">
        <is>
          <t xml:space="preserve"> </t>
        </is>
      </c>
    </row>
    <row r="34">
      <c r="A34" s="4" t="inlineStr">
        <is>
          <t>Cash paid for interest</t>
        </is>
      </c>
      <c r="B34" s="5" t="n">
        <v>5433</v>
      </c>
      <c r="C34" s="5" t="n">
        <v>56196</v>
      </c>
    </row>
    <row r="35">
      <c r="A35" s="4" t="inlineStr">
        <is>
          <t>Cash paid for income tax</t>
        </is>
      </c>
      <c r="B35" s="5" t="n">
        <v>0</v>
      </c>
      <c r="C35" s="5" t="n">
        <v>0</v>
      </c>
    </row>
    <row r="36">
      <c r="A36" s="3" t="inlineStr">
        <is>
          <t>Supplemental disclosure of non-cash investing and financing activities</t>
        </is>
      </c>
      <c r="B36" s="4" t="inlineStr">
        <is>
          <t xml:space="preserve"> </t>
        </is>
      </c>
      <c r="C36" s="4" t="inlineStr">
        <is>
          <t xml:space="preserve"> </t>
        </is>
      </c>
    </row>
    <row r="37">
      <c r="A37" s="4" t="inlineStr">
        <is>
          <t>Shares issued for common stock payable</t>
        </is>
      </c>
      <c r="B37" s="5" t="n">
        <v>0</v>
      </c>
      <c r="C37" s="5" t="n">
        <v>0</v>
      </c>
    </row>
    <row r="38">
      <c r="A38" s="4" t="inlineStr">
        <is>
          <t>Lease modification</t>
        </is>
      </c>
      <c r="B38" s="6" t="n">
        <v>0</v>
      </c>
      <c r="C38"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3 Months Ended</t>
        </is>
      </c>
    </row>
    <row r="2">
      <c r="B2" s="2" t="inlineStr">
        <is>
          <t>Mar. 31, 2025</t>
        </is>
      </c>
    </row>
    <row r="3">
      <c r="A3" s="3" t="inlineStr">
        <is>
          <t>Organization and Nature of Operations</t>
        </is>
      </c>
      <c r="B3" s="4" t="inlineStr">
        <is>
          <t xml:space="preserve"> </t>
        </is>
      </c>
    </row>
    <row r="4">
      <c r="A4" s="4" t="inlineStr">
        <is>
          <t>Organization and Nature of Operations</t>
        </is>
      </c>
      <c r="B4" s="4" t="inlineStr">
        <is>
          <t>Note 1 - Organization and Nature of Operations Organization The accompanying consolidated financial statements include the accounts of Sentinel Holdings Ltd. (“Sentinel Holdings”) and its majority-owned subsidiaries, United Security Specialists Inc. (“USS”) and Gladiator Solutions Inc. (“Gladiator”) (collectively the “we,” “us,” “our”, or the “Company”). We were incorporated in the State of Nevada on January 23, 2015. Effective April 2, 2025. the Company effectuated a name change from James Maritime Holdings, Inc. to Sentinel Holdings Ltd. The name change was conducted in order to better reflect the current business activities of the Company and provide better transparency to the markets and our shareholders. The company is currently awaiting approval from FINRA regarding this name change. Nature of Operations Our lines of business consist of the following: USS Provides professional security personnel enhanced by smartphone-based security applications. Gladiator Produced revenues through the distribution of personal protective products, primarily through mail-in orders to customers or via e-commerce sales generated through their website. These sales ceased after the year ended December 31, 2023. Basis of Presentation The accompanying unaudited consolidated financial statements have been prepared in accordance with accounting principles generally accepted in the United States of America for interim financial statements (“U.S. GAAP”)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of the adjustments necessary (consisting only of normal recurring accruals) to present the financial position of the Company as of March 31, 2025 and the results of operations and cash flows for the periods presented. The results of operations for the three months ended March 31, 2025 are not necessarily indicative of the operating results for the full fiscal year or any future period. These unaudited consolidated financial statements should be read in conjunction with the financial statements and related notes thereto included in the Company’s Annual Report on Form 10-K for the year ended December 31, 2024, filed with the United States Securities and Exchange Commission on April 28, 2025. Management acknowledges its responsibility for the preparation of the accompanying unaudited consolidated financial statements which reflect all adjustments, consisting of normal recurring adjustments, considered necessary in its opinion for a fair statement of its consolidated financial position and the consolidated results of its operations for the periods presen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Liquidity and Going Concern As reflected in the accompanying consolidated financial statements, for the three months ended March 31, 2025, the Company had: · Net loss of $618,163; and · Net cash used in operations was $198,470 Additionally, at March 31, 2025, the Company had: · Accumulated deficit of $22,898,584 · Stockholders’ deficit of $4,948,835; and · Working capital deficit of $5,034,997 The Company anticipates that it will need to raise additional capital immediately in order to continue to fund its operations. The Company has relied on related parties for debt-based funding of its operations. There is no assurance that the Company will be able to obtain funds on commercially acceptable terms, if at all. There is also no assurance that the amount of funds the Company might raise will enable the Company to complete its initiatives or attain profitable operation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expand to new markets, competition, and the need to enter into collaborations with other companies or acquire other companies to enhance or complement its product and service offerings. There can be no assurances that financing will be available on terms which are favorable, or at all. If the Company is unable to raise additional funding to meet its working capital needs in the future, it will be forced to delay, reduce, or cease its operations. We manage liquidity risk by reviewing, on an ongoing basis, our sources of liquidity and capital requirements. The Company had cash on hand of $0 at March 31, 2025. The Company has historically incurred significant losses since inception and has not demonstrated an ability to generate sufficient revenues from the sales of its products and services to achieve profitable operations. In making this assessment we performed a comprehensive analysis of our current circumstances including: our financial position, our cash flows and cash usage forecasts for the twelve months ended December 31, 2025, and our current capital structure including equity-based instruments and our obligations and debts. These factors create substantial doubt about the Company’s ability to continue as a going concern within the twelve-month period subsequent to the date that these financial statements are issued. The consolidated financial statements do not include any adjustments that might be necessary if the Company is unable to continue as a going concern. Accordingly, the financial statements have been prepared on a basis that assumes the Company will continue as a going concern and which contemplates the realization of assets and satisfaction of liabilities and commitments in the ordinary course of business. Management’s strategic plans include the following: · Expand into new and existing markets, · Obtain additional debt and/or equity-based financing, · Collaborations with other operating businesses for strategic opportunities; and · Acquire other businesses to enhance or complement our current business model while accelerating our growth. Principles of Consolidation and Non-Controlling Interest The consolidated financial statements have been prepared in accordance with U.S. GAAP and include the accounts of the Company and its wholly owned subsidiaries. The Company consolidates entities where it has a controlling financial interest, as defined by ASC 810, "Consolidation". In accordance with ASC 810-10, consolidation applies to: · Entities with more than 50% voting interest, unless control is not with the Company; and · Variable Interest Entities (VIEs), where the Company is the primary beneficiary, possessing both (i) power over significant activities and (ii) the obligation to absorb losses or receive benefits. All intercompany transactions and balances are eliminated in consolidation per ASC 810-10-45. The Company continuously evaluates its investments and relationships to assess consolidation requirements. For entities that are consolidated, but not 100% owned, a portion of the income or loss and corresponding equity is allocated to owners other than the Company. The aggregate of the income or loss and corresponding equity that is not owned by us is included in Non-Controlling Interests in the consolidated financial statements. For the three months ended March 31, 2025 and the year ended December 31, 2024, the Company’s allocation to the non-controlling interest represents ownership of 87% of Gladiator Solutions, Inc. The following table sets for the changes in non-controlling interest for the three months ended March 31, 2025 and December 31, 2024: Non-Controlling Interest Balance at December 31, 2024 (261,155 ) Net loss attributable to non-controlling interest (11,099 ) Balance at March 31, 2025 (272,254 ) Business Segments and Expense Disclosure The Company follows ASC 280, Segment Reporting, which requires public entities to report financial and descriptive information about their reportable operating segments. ASC 280-10-50-1 states that an operating segment is a component of a public entity that: · Engages in business activities from which it may earn revenues and incur expenses; · Has operating results that are regularly reviewed by the Chief Operating Decision Maker (CODM), who is the Company’s Chief Executive Officer, to make decisions about resource allocation and performance assessment; and · Has discrete financial information available. Under ASC 280-10-50-5, a public entity is required to report separately only those operating segments that meet certain quantitative thresholds. However, as specified in ASC 280-10-50-11, if a company’s business activities are managed as a single operating segment and reviewed on a basis, the company may report as a single segment. The Company has determined that it operates as one reportable segment, as its CODM reviews the business as a whole rather than by distinct business components. Customers in the United States accounted for 100% of our revenues. We do not have any property or equipment outside of the United States. Application of ASU 2023-07 – Segment Expense Disclosure Requirements In October 2023, the FASB issued ASU 2023-07, which enhances segment reporting by requiring public entities to disclose significant segment expenses that are regularly reviewed by the CODM. However, under ASC 280-10-50-31, these requirements apply only to entities with multiple reportable segments. Since the Company operates as a single reportable segment, it is not required to disclose segment expenses separately. Although ASC 280-10-50-32 allows entities to voluntarily disclose additional segment-related information, including a breakdown of expenses, the Company is not required to present individual expense categories, and has not done so, because its operations are reviewed and managed as a single segment. Use of Estimates and Assumptions The preparation of financial statements in conformity with U.S. Generally Accepted Accounting Principles (GAAP) requires management to make estimates and assumptions that affect the reported amounts of assets and liabilities, the disclosure of contingent assets and liabilities at the date of the financial statements, and the recognition of revenues and expenses during the reporting period. Actual results may differ from these estimates, and such differences could be material. In accordance with ASC 250-10-50-4, changes in estimates are recorded in the period in which they become known and are accounted for prospectively. The Company bases its estimates on historical experience, industry trends, and other relevant factors, incorporating both quantitative and qualitative assessments that it believes are reasonable under the circumstances. Significant estimates for the three months ended March 31, 2025 and 2024 include: · Allowance for doubtful accounts and other receivables · Valuation of loss contingencies · Valuation of stock-based compensation · Estimated useful lives of property and equipment · Impairment of intangible assets · Implicit interest rate in right-of-use operating leases · Uncertain tax positions · Valuation allowance on deferred tax assets Risks and Uncertainties The Company operates in a highly competitive industry that is subject to intense market dynamics, shifting consumer demand, and economic fluctuations. The Company’s operations are exposed to significant financial, operational, and strategic risks, including potential business disruptions, supply chain constraints, and liquidity challenges. In accordance with ASC 275, "Risks and Uncertainties," the Company evaluates and discloses risks that could materially affect its financial condition, results of operations, and business outlook. Key factors contributing to variability in sales and earnings include: 1. Industry Cyclicality (ASC 275-10-50-6) – The Company's financial performance is affected by industry trends, seasonality, and shifts in market demand. 2. Macroeconomic Conditions (ASC 275-10-50-8) – Economic downturns, inflationary pressures, interest rate changes, and geopolitical risks may impact consumer purchasing behavior and the Company’s revenue streams. 3. Pricing Volatility (ASC 275-10-50-4) – The cost and availability of raw materials, supply chain disruptions, and competitive pricing pressures can lead to fluctuations in gross margins and profitability. Given these uncertainties, the Company faces challenges in accurately forecasting financial performance and may experience material risks affecting liquidity, business continuity, and long-term strategic growth. The Company continuously assesses these risks and implements measures to mitigate their potential impact. Fair Value of Financial Instruments The Company accounts for financial instruments in accordance with Financial Accounting Standards Board (FASB) ASC 820, Fair Value Measurements, which establishes a framework for measuring fair value and requires related disclosures. Fair value is defined as the price that would be received to sell an asset or paid to transfer a liability in an orderly transaction between market participants at the measurement date. The fair value measurement is based on the Company’s principal market or, if none exists, the most advantageous market for the asset or liability. Fair Value Hierarchy ASC 820 requires the use of observable inputs whenever available and establishes a three-tier hierarchy for measuring fair value: · Level 1 – Quoted market prices (unadjusted) for identical assets or liabilities in active markets. · Level 2 – Observable inputs other than quoted prices in active markets, such as quoted prices for similar assets and liabilities or inputs that are directly or indirectly observable. · Level 3 – Unobservable inputs that require significant judgment, including management assumptions and estimates based on available market data. The classification of an asset or liability within the hierarchy is based on the lowest level of input that is significant to the fair value measurement. Level 3 valuations generally require more judgment and complexity, often involving a combination of cost, market, or income approaches, as well as assumptions about market conditions, pricing, and other factors. Fair Value Determination and Use of External Advisors The Company assesses the fair value of its financial instruments and, where appropriate, may engage external valuation specialists to assist in determining fair value. While management believes that recorded fair values are reasonable, they may not necessarily reflect net realizable values or future fair values. Financial Instruments Carried at Historical Cost The Company’s financial instruments—including cash, accounts receivable, accounts payable, and accrued expenses (including related party balances)—are recorded at historical cost. As of December 31, 2024 and 2023, respectively, the carrying amounts of these instruments approximated their fair values due to their short-term maturities. Fair Value Option Under ASC 825 ASC 825-10, Financial Instruments, permits entities to elect the fair value option for certain financial assets and liabilities. This election is made on an instrument-by-instrument basis and is irrevocable unless a new election date occurs. If elected, unrealized gains and losses are recognized in earnings at each reporting date. The Company has not elected the fair value option for any of its outstanding financial instruments. Cash and Cash Equivalents and Concentration of Credit Risk For purposes of the consolidated statements of cash flows, the Company considers all highly liquid instruments with a maturity of three months or less at the purchase date and money market accounts to be cash equivalents. At March 31, 2025 and 2024, respectively, the Company did not have any cash equivalents. The Company is exposed to credit risk on its cash and cash equivalents in the event of default by the financial institutions to the extent account balances exceed the amount insured by the FDIC, which is $250,000. At March 31, 2025 and 2024, respectively, the Company did not experience any losses on cash balances in excess of FDIC insured limits. Accounts Receivable The Company accounts for accounts receivable in accordance with FASB ASC 310, Receivables. Receivables are recorded at their net realizable value, which represents the amount management expects to collect from outstanding customer balances (ASC 310-10-35-7). The Company extends credit to customers based on an evaluation of their financial condition and other factors. The Company does not require collateral, and interest is not accrued on overdue accounts receivable (ASC 310-10-45-4). Allowance for Doubtful Accounts Management periodically assesses the collectability of accounts receivable and establishes an allowance for doubtful accounts as needed. The allowance is determined based on: · A review of outstanding accounts, · Historical collection experience, and · Current economic conditions (ASC 310-10-35-9). Accounts deemed uncollectible are written off against the allowance when determined to be uncollectible (ASC 310-10-35-10). Allowance for doubtful accounts was $0 at March 31, 2025 and 2024, respectively. The following is a summary of the Company’s accounts receivable at March 31, 2024 and December 31, 2024: March 31, 2025 December 31, 2024 Accounts receivable $ 261,499 $ 224,704 Less: allowance for doubtful accounts - - Accounts receivable - net $ 261,499 $ 224,704 Applicability of ASC 326 (“CECL”) The Company has assessed the applicability of ASC 326, Financial Instruments—Credit Losses (CECL), which requires an expected credit loss model for financial assets measured at amortized cost. However, ASC 326 primarily applies to financial institutions and entities with long-term financing receivables. Since the Company’s accounts receivable are short-term trade receivables that do not meet the scope requirements of ASC 326-20-15-2, it continues to apply the incurred loss model under ASC 310 for estimating credit losses. For the three months ended March 31, 2025 and 2024, no such losses were recorded. Concentrations The Company evaluates and discloses significant concentrations of risk in accordance with FASB ASC 275-10, Risks and Uncertainties. These risks may arise from customer concentrations, vendor reliance, geographic dependence, or other economic factors that could materially impact the Company’s financial position, results of operations, and cash flows. A concentration exists when a single customer, supplier, or market accounts for a significant portion (typically greater than 10%) of the Company’s total revenues, accounts receivable, or vendor purchases (ASC 275-10-50-16). Customer and Sales Concentrations The Company’s revenue stream may be dependent on a limited number of key customers. A loss of any significant customer, a decline in demand from such customers, or a deterioration in their financial condition could negatively impact the Company’s future revenues and profitability. Accounts Receivable Concentrations The Company extends credit to customers based on their financial strength, payment history, and other relevant factors. A significant concentration of accounts receivable from a limited number of customers could expose the Company to credit risk and potential collection issues. The Company regularly evaluates the creditworthiness of its customers and may require advance payments, letters of credit, or other credit enhancements to mitigate risks. The Company has the following concentrations related to its accounts receivable greater than 10% of their respective totals: Three Months Ended March 31, Year Ended December 31, Customer 2025 2024 A 41.16 % 41.16 % B 28.94 % 28.94 % C 0 % 0.00 % D 15.24 % 0.00 % Total 85.34 % 70.10 % The company has the following concentrations related to its sales greater than 10% of their respective totals: Three Months Ended March 31, Customer 2025 2024 A 36.00 % 27.10 % B 13.49 % 5.72 % C 0.00 % 14.43 % D 0.00 % 11.89 % Total 49.49 % 59.14 % Management’s Risk Mitigation Strategies To address these risks, the Company implements the following strategies: · Diversification of Customer Base – Actively seeking new customers to reduce reliance on a small number of key accounts. · Credit Risk Management – Regularly reviewing customer creditworthiness and adjusting credit terms as necessary. The Company continuously monitors these risks and adjusts its business strategies to reduce its exposure to customer, credit, and supplier risks, ensuring financial stability and operational continuity. Impairment of Long-lived Assets Management evaluates the recoverability of the Company’s identifiable intangible assets and other long-lived assets when events or circumstances indicate a potential impairment exists, in accordance with the provisions of ASC 360-10-35-15 “Impairment or Disposal of Long-Lived Assets.” In determining if impairment exists, the Company estimates the undiscounted cash flows to be generated from the use and ultimate disposition of these assets. If impairment is indicated based on a comparison of the assets’ carrying values and the undiscounted cash flows, the impairment to be recognized is measured as the amount by which the carrying amount of the assets exceeds the fair value of the assets. There were no impairment losses for the three months ended March 31, 2025 and 2024, respectively. Property and Equipment Property and equipment is stated at cost less accumulated depreciation. Depreciation is provided on the straight-line basis over the estimated useful lives of the asset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reviews the carrying value of its property and equipment whenever events or changes in circumstances indicate that the carrying amount of the asset may not be recoverable. There were no impairment losses for the three months ended March 31, 2025 and 2024, respectively. Derivative Liabilities The Company evaluates financial instruments containing characteristics of both liabilities and equity in accordance with FASB ASC 480, Distinguishing Liabilities from Equity, and FASB ASC 815, Derivatives and Hedging. Accounting for Derivative Liabilities Derivative liabilities are revalued at fair value at each reporting period, with changes in fair value recognized in the results of operations as a gain or loss on derivative remeasurement (ASC 815-40-35-4). The Company uses a binomial pricing model to determine the fair value of these instruments. Conversion and Extinguishment of Derivative Liabilities When a debt instrument with an embedded conversion option (e.g., convertible debt or warrants) is converted into shares of common stock or repaid, the Company: · Records the newly issued shares at fair value; · Derecognizes all related debt, derivative liabilities, and unamortized debt discounts; and · Recognizes a gain or loss on debt extinguishment, if applicable (ASC 470-50-40-2). For equity-based derivative liabilities (e.g., warrants) that are extinguished, any remaining liability balance is reclassified to additional paid-in capital (ASC 815-40-35-9). Reclassification of Equity Instruments to Liabilities Equity instruments initially classified as equity may be reclassified as liabilities if they no longer meet equity classification criteria under ASC 815-40-25. In such cases, they are remeasured at fair value on the date of reclassification, with changes recognized in earnings (ASC 815-40-35-8). Derivative Liability Balances As of March 31, 2025 and December 31, 2024, the Company’s derivative liabilities were $306,755 and $338,061, respectively. Original Issue Discounts and Other Debt Discounts The Company accounts for original issue discounts (OID) and other debt discounts in accordance with FASB ASC 835-30, Interest—Imputation of Interest. These discounts are recorded as a reduction of the carrying amount of the related debt and are amortized to interest expense over the term of the debt using the effective interest method, unless the straight-line method is materially similar (ASC 835-30-35-2). Original Issue Discounts (OID) For certain notes issued, the Company may provide the debt holder with an original issue discount (OID), which is recorded as a debt discount, reducing the face value of the note. The discount is amortized to interest expense over the term of the debt in the Consolidated Statements of Operations. Stock and Other Equity Issued with Debt The Company may issue common stock or other equity instruments in connection with debt issuance. When stock is issued, it is recorded at fair value and treated as a debt discount, reducing the carrying amount of the note. These discounts are amortized to interest expense over the life of the debt (ASC 470-20-25-2). The combined debt discounts, including OID and stock-related discounts, cannot exceed the face amount of the debt (ASU 2020-06). Debt Issuance Costs Debt issuance costs, including fees paid to lenders or third parties, are capitalized as a debt discount and amortized to interest expense over the life of the debt in accordance with ASC 835-30-45-1. These costs are presented as a direct deduction from the carrying amount of the debt liability rather than as a separate asset (ASC 835-30-45-3). Right of Use Assets and Lease Obligations The Company accounts for right-of-use (ROU) assets and lease liabilities in accordance with FASB ASC 842, Leases. These amounts reflect the present value of the Company’s estimated future minimum lease payments over the lease term, including any reasonably certain renewal options, discounted using a collateralized incremental borrowing rate (ASC 842-20-30-1). The Company classifies its leases as either operating or finance leases based on the criteria outlined in ASC 842-10-25-2. The Company’s leases primarily consist of operating leases, which are included as Right-of-Use Assets and Operating Lease Liabilities on the consolidated balance sheet. Short-Term Leases The Company has elected the short-term lease exemption allowed under ASC 842-20-25-2, whereby leases with a term of 12 months or less are not recorded on the balance sheet. Instead, lease payments are expensed on a straight-line basis over the lease term. Lease Term and Renewal Options In determining the lease term, the Company evaluates whether renewal options are reasonably certain to be exercised, as required by ASC 842-10-30-1. Factors considered include: · The useful life of leasehold improvements relative to the lease term, · The economic performance of the business at the leased location, · The comparative cost of renewal rates versus market rates, and · The presence of any significant economic penalties for non-renewal (ASC 842-10-55-26). If a renewal option is deemed reasonably certain to be exercised, the ROU asset and lease liability reflect those additional future lease payments. The Company's operating leases contain renewal options with no residual value guarantees. Currently, management does not expect to exercise any renewal options, which are therefore excluded in the measurement of lease obligations. Discount Rate and Lease Liability Measurement Since the implicit rate in the leases is not readily determinable, the Company applies an incremental borrowing rate that represents the rate it would incur to borrow on a collateralized basis over a similar term and currency environment (ASC 842-20-30-3). Lease Impairment In accordance with ASC 360-10-35, the Company evaluates ROU assets for impairment indicators whenever events or changes in circumstances suggest the carrying amount may not be recoverable. No impairments of ROU assets were recognized for the three months ended March 31, 2025, and 2024 (See Note 9). Revenue Recognition Under Accounting Standards Update (“ASU”) No. 2014-09 (Topic 606) “Revenue from Contracts with Customers”, revenue from contracts with customers is measured based on the consideration specified in the contract with the customer, and excludes any sales incentives, discounts, rebates, and amounts collected on behalf of third parties. A performance obligation is a promise in a contract to transfer a distinct good or service to a customer and is the unit of account under Topic 606. The Company’s contracts with its customers do not include multiple performance obligations. The Company recognizes revenue when a performance obligation is satisfied by transferring control over a product or service to a customer. The amount of revenue recognized reflects the consideration the Company expects to be entitled to in exchange for such products or services. The following represents the analysis management has considered in determining its revenue recognition policy: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contain a significant financing component.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Company’s contracts have a distinct single performance obligation and there are no contracts with variable consideration. Recognize revenue when or as the Company satisfies a performance obligation Revenue is recognized at the time the related performance obligation is satisfied by transferring a promised service to a customer. USS Net revenues from USS primarily consist of security services provided to large residential, industrial, construction and government clients. Contracts with customers contain no incentives or discounts that could cause revenue to be allocated or adjusted over time. The Company does offer discounts, but historically the discounts have been insignificant. The Company satisfies the performance obligation for the agreed-upon period of time and location and records revenues after completion. There are no services that would be considered fulfilled over an extended period of time and necessitate different accounting treatment. Our typical services contract for the guard business is for one month at the start of the engagement of services and then goes month-to-month thereafter. Revenues are net 30 after the services are provided for any 30-day period. We often times use a factoring bank on receivables due to the requirement that we front the guard expenses for the initial 30 days. There is no required revenue recognition after the completion of the initial 30-day contract. Gladiator Net revenues from Gladiator primarily consisted of sales of personal protective products, including armor, plates, helmets, shields, and accessories shipped directly to customers. All revenue transactions for Gladiator comprise a single performance obligation, which consists of the sale of products to customers either through wholesale, intermediary, or direct-to-consumer channels. The company satisfies the performance obligation and records revenues when transfer of control has passed to the customer, based on the terms of sale. In all of the Companies revenue channels, transfer of control takes place at the point of sale upon shipment to customer. Disaggregation of Revenues The following represents the Company’s disaggregation of revenues for the three months ended March 31, 2025 and 2024: Three Months Ended March 31, 2025 2024 Revenue % of Revenues Revenue % of Revenues Personal security services $ 846,416 100.00 % $ 1,952,553 100.00 % Total Sales $ 846,416 100.00 % $ 1,952,553 100.00 % Cost of Goods Sold Cost of sales is recognized in the same period as the 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5</t>
        </is>
      </c>
    </row>
    <row r="3">
      <c r="A3" s="3" t="inlineStr">
        <is>
          <t>Property and Equipment</t>
        </is>
      </c>
      <c r="B3" s="4" t="inlineStr">
        <is>
          <t xml:space="preserve"> </t>
        </is>
      </c>
    </row>
    <row r="4">
      <c r="A4" s="4" t="inlineStr">
        <is>
          <t>Property and Equipment</t>
        </is>
      </c>
      <c r="B4" s="4" t="inlineStr">
        <is>
          <t>Note 3 – Property and Equipment Property and equipment consisted of the following: Estimated Useful March 31, 2025 December 31, 2024 Lives (Years) Furniture and fixtures $ 45,771 $ 37,271 7 Vehicles 165,001 171,901 5 210,772 209,172 Accumulated depreciation (110,166 ) (104,172 ) Total property and equipment - net $ 100,606 $ 105,000 Depreciation and amortization expense for the three months ended March 31, 2025 and 2024 was $9,242 and $23,421, respectively. During the three months ended March 31, 2025, the Company donated several vehicles to charitable organizations with a fair value of $3,652. These amounts are included as a component of general and administrative expenses in the accompanying consolidat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1:08:18Z</dcterms:created>
  <dcterms:modified xmlns:dcterms="http://purl.org/dc/terms/" xmlns:xsi="http://www.w3.org/2001/XMLSchema-instance" xsi:type="dcterms:W3CDTF">2025-05-15T21:08:20Z</dcterms:modified>
</cp:coreProperties>
</file>